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Common Stock Warrants" sheetId="10" state="visible" r:id="rId10"/>
    <sheet xmlns:r="http://schemas.openxmlformats.org/officeDocument/2006/relationships" name="Fair Value Measurements" sheetId="11" state="visible" r:id="rId11"/>
    <sheet xmlns:r="http://schemas.openxmlformats.org/officeDocument/2006/relationships" name="Concentrations of Credit Risk, "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_ Equity (Deficit)"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Loss per Common Share (Tabl" sheetId="26" state="visible" r:id="rId26"/>
    <sheet xmlns:r="http://schemas.openxmlformats.org/officeDocument/2006/relationships" name="Fair Value Measurements (Tables" sheetId="27" state="visible" r:id="rId27"/>
    <sheet xmlns:r="http://schemas.openxmlformats.org/officeDocument/2006/relationships" name="Concentrations of Credit Risk_2"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Share-Based Compensation (Table" sheetId="32" state="visible" r:id="rId32"/>
    <sheet xmlns:r="http://schemas.openxmlformats.org/officeDocument/2006/relationships" name="Segment Reporting (Tables)" sheetId="33" state="visible" r:id="rId33"/>
    <sheet xmlns:r="http://schemas.openxmlformats.org/officeDocument/2006/relationships" name="Income Taxes (Tables)" sheetId="34" state="visible" r:id="rId34"/>
    <sheet xmlns:r="http://schemas.openxmlformats.org/officeDocument/2006/relationships" name="Nature of Business - Additional" sheetId="35" state="visible" r:id="rId35"/>
    <sheet xmlns:r="http://schemas.openxmlformats.org/officeDocument/2006/relationships" name="Summary of Significant Accoun_4" sheetId="36" state="visible" r:id="rId36"/>
    <sheet xmlns:r="http://schemas.openxmlformats.org/officeDocument/2006/relationships" name="Property and Equipment, Includi" sheetId="37" state="visible" r:id="rId37"/>
    <sheet xmlns:r="http://schemas.openxmlformats.org/officeDocument/2006/relationships" name="Potentially Dilutive Securities" sheetId="38" state="visible" r:id="rId38"/>
    <sheet xmlns:r="http://schemas.openxmlformats.org/officeDocument/2006/relationships" name="Common Stock Warrants - Additio" sheetId="39" state="visible" r:id="rId39"/>
    <sheet xmlns:r="http://schemas.openxmlformats.org/officeDocument/2006/relationships" name="Fair Value of Assets and Liabil" sheetId="40" state="visible" r:id="rId40"/>
    <sheet xmlns:r="http://schemas.openxmlformats.org/officeDocument/2006/relationships" name="Assumptions Used in the Black-S" sheetId="41" state="visible" r:id="rId41"/>
    <sheet xmlns:r="http://schemas.openxmlformats.org/officeDocument/2006/relationships" name="Assumptions Used in the Black_2" sheetId="42" state="visible" r:id="rId42"/>
    <sheet xmlns:r="http://schemas.openxmlformats.org/officeDocument/2006/relationships" name="Rollforward of Fair Value of De" sheetId="43" state="visible" r:id="rId43"/>
    <sheet xmlns:r="http://schemas.openxmlformats.org/officeDocument/2006/relationships" name="Concentrations of Credit Risk_3" sheetId="44" state="visible" r:id="rId44"/>
    <sheet xmlns:r="http://schemas.openxmlformats.org/officeDocument/2006/relationships" name="Components of Company's Account" sheetId="45" state="visible" r:id="rId45"/>
    <sheet xmlns:r="http://schemas.openxmlformats.org/officeDocument/2006/relationships" name="Rollforward of Allowance for Do" sheetId="46" state="visible" r:id="rId46"/>
    <sheet xmlns:r="http://schemas.openxmlformats.org/officeDocument/2006/relationships" name="Inventory - Additional Informat" sheetId="47" state="visible" r:id="rId47"/>
    <sheet xmlns:r="http://schemas.openxmlformats.org/officeDocument/2006/relationships" name="Property and Equipment (Detail)" sheetId="48" state="visible" r:id="rId48"/>
    <sheet xmlns:r="http://schemas.openxmlformats.org/officeDocument/2006/relationships" name="Property and Equipment - Additi" sheetId="49" state="visible" r:id="rId49"/>
    <sheet xmlns:r="http://schemas.openxmlformats.org/officeDocument/2006/relationships" name="Accrued Expenses (Detail)" sheetId="50" state="visible" r:id="rId50"/>
    <sheet xmlns:r="http://schemas.openxmlformats.org/officeDocument/2006/relationships" name="Accrued Expenses - Additional I" sheetId="51" state="visible" r:id="rId51"/>
    <sheet xmlns:r="http://schemas.openxmlformats.org/officeDocument/2006/relationships" name="Notes Payable - Additional Info" sheetId="52" state="visible" r:id="rId52"/>
    <sheet xmlns:r="http://schemas.openxmlformats.org/officeDocument/2006/relationships" name="Commitments and Contingencies -" sheetId="53" state="visible" r:id="rId53"/>
    <sheet xmlns:r="http://schemas.openxmlformats.org/officeDocument/2006/relationships" name="Future Minimum Lease Payments U" sheetId="54" state="visible" r:id="rId54"/>
    <sheet xmlns:r="http://schemas.openxmlformats.org/officeDocument/2006/relationships" name="Stockholders' Equity (Deficit) " sheetId="55" state="visible" r:id="rId55"/>
    <sheet xmlns:r="http://schemas.openxmlformats.org/officeDocument/2006/relationships" name="Share-Based Compensation - Addi" sheetId="56" state="visible" r:id="rId56"/>
    <sheet xmlns:r="http://schemas.openxmlformats.org/officeDocument/2006/relationships" name="Stock-Based compensation Reflec" sheetId="57" state="visible" r:id="rId57"/>
    <sheet xmlns:r="http://schemas.openxmlformats.org/officeDocument/2006/relationships" name="Weighted-average Assumptions us" sheetId="58" state="visible" r:id="rId58"/>
    <sheet xmlns:r="http://schemas.openxmlformats.org/officeDocument/2006/relationships" name="Share-Based Activity (Detail)" sheetId="59" state="visible" r:id="rId59"/>
    <sheet xmlns:r="http://schemas.openxmlformats.org/officeDocument/2006/relationships" name="Restricted Stock Units and Perf" sheetId="60" state="visible" r:id="rId60"/>
    <sheet xmlns:r="http://schemas.openxmlformats.org/officeDocument/2006/relationships" name="Segment Reporting - Additional " sheetId="61" state="visible" r:id="rId61"/>
    <sheet xmlns:r="http://schemas.openxmlformats.org/officeDocument/2006/relationships" name="Product Sales by Geographic Loc" sheetId="62" state="visible" r:id="rId62"/>
    <sheet xmlns:r="http://schemas.openxmlformats.org/officeDocument/2006/relationships" name="Retirement Plans - Additional I" sheetId="63" state="visible" r:id="rId63"/>
    <sheet xmlns:r="http://schemas.openxmlformats.org/officeDocument/2006/relationships" name="Income Tax - Additional Informa" sheetId="64" state="visible" r:id="rId64"/>
    <sheet xmlns:r="http://schemas.openxmlformats.org/officeDocument/2006/relationships" name="Loss before Provision for Incom" sheetId="65" state="visible" r:id="rId65"/>
    <sheet xmlns:r="http://schemas.openxmlformats.org/officeDocument/2006/relationships" name="Summary Provision for Income Ta" sheetId="66" state="visible" r:id="rId66"/>
    <sheet xmlns:r="http://schemas.openxmlformats.org/officeDocument/2006/relationships" name="Reconciliation of Income Taxes " sheetId="67" state="visible" r:id="rId67"/>
    <sheet xmlns:r="http://schemas.openxmlformats.org/officeDocument/2006/relationships" name="Summary of Net Deferred Tax Ass" sheetId="68" state="visible" r:id="rId68"/>
    <sheet xmlns:r="http://schemas.openxmlformats.org/officeDocument/2006/relationships" name="Unrecognized Tax Benefits (Deta" sheetId="69" state="visible" r:id="rId69"/>
  </sheets>
  <definedNames/>
  <calcPr calcId="124519" fullCalcOnLoad="1"/>
</workbook>
</file>

<file path=xl/sharedStrings.xml><?xml version="1.0" encoding="utf-8"?>
<sst xmlns="http://schemas.openxmlformats.org/spreadsheetml/2006/main" uniqueCount="693">
  <si>
    <t>Document and Entity Information</t>
  </si>
  <si>
    <t>12 Months Ended</t>
  </si>
  <si>
    <t>Dec. 31, 2018USD ($)</t>
  </si>
  <si>
    <t>Mar. 08, 2019shares</t>
  </si>
  <si>
    <t>Dec. 31, 2018AUD ($)</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GIDYL</t>
  </si>
  <si>
    <t>Entity Registrant Name</t>
  </si>
  <si>
    <t>GI DYNAMICS, INC.</t>
  </si>
  <si>
    <t>Entity Central Index Key</t>
  </si>
  <si>
    <t>0001245791</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solidated Balance Sheets € in Thousands, $ in Thousands</t>
  </si>
  <si>
    <t>Dec. 31, 2017USD ($)</t>
  </si>
  <si>
    <t>Current assets:</t>
  </si>
  <si>
    <t>Cash and cash equivalents</t>
  </si>
  <si>
    <t>Restricted cash</t>
  </si>
  <si>
    <t>Accounts receivable, net</t>
  </si>
  <si>
    <t>Inventory, net</t>
  </si>
  <si>
    <t>Prepaid expenses and other current assets</t>
  </si>
  <si>
    <t>Total current assets</t>
  </si>
  <si>
    <t>Property and equipment, net</t>
  </si>
  <si>
    <t>Total assets</t>
  </si>
  <si>
    <t>Current liabilities:</t>
  </si>
  <si>
    <t>Accounts payable</t>
  </si>
  <si>
    <t>Accrued expenses</t>
  </si>
  <si>
    <t>Deferred revenue</t>
  </si>
  <si>
    <t>Short term debt to related party, net of debt discount</t>
  </si>
  <si>
    <t>Derivative liabilities</t>
  </si>
  <si>
    <t>Total current liabilities</t>
  </si>
  <si>
    <t>Long term debt to related party, net of discount</t>
  </si>
  <si>
    <t>Total liabilities</t>
  </si>
  <si>
    <t>Commitments (Note 11)</t>
  </si>
  <si>
    <t xml:space="preserve"> </t>
  </si>
  <si>
    <t>Stockholders’ deficit:</t>
  </si>
  <si>
    <t>Preferred stock, $0.01 par value – 500,000 shares authorized; no shares issued and outstanding at December 31, 2018 and 2017</t>
  </si>
  <si>
    <t>Common stock</t>
  </si>
  <si>
    <t>Additional paid-in capital</t>
  </si>
  <si>
    <t>Accumulated deficit</t>
  </si>
  <si>
    <t>Total stockholders’ deficit</t>
  </si>
  <si>
    <t>Total liabilities and stockholders’ deficit</t>
  </si>
  <si>
    <t>Consolidated Balance Sheets (Parenthetical) - $ / shares</t>
  </si>
  <si>
    <t>Dec. 31, 2018</t>
  </si>
  <si>
    <t>Dec. 31, 2017</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lass B common stock</t>
  </si>
  <si>
    <t>Consolidated Statements of Operations - USD ($) $ in Thousands</t>
  </si>
  <si>
    <t>Income Statement [Abstract]</t>
  </si>
  <si>
    <t>Revenue</t>
  </si>
  <si>
    <t>Cost of revenue</t>
  </si>
  <si>
    <t>Gross loss</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gain (loss)</t>
  </si>
  <si>
    <t>Income (expense) from diverted funds and insurance claim</t>
  </si>
  <si>
    <t>Re-measurement of derivative liabilities</t>
  </si>
  <si>
    <t>Other income (expense), net</t>
  </si>
  <si>
    <t>Loss before income tax expense</t>
  </si>
  <si>
    <t>Income tax expense</t>
  </si>
  <si>
    <t>Net loss</t>
  </si>
  <si>
    <t>Basic and diluted net loss per common share</t>
  </si>
  <si>
    <t>Weighted-average number of common shares used in basic and diluted net loss per common share</t>
  </si>
  <si>
    <t>Consolidated Statements of Stockholders' Equity (Deficit) - USD ($) $ in Thousands</t>
  </si>
  <si>
    <t>Total</t>
  </si>
  <si>
    <t>Additional Paid-in Capital</t>
  </si>
  <si>
    <t>Accumulated Deficit</t>
  </si>
  <si>
    <t>Beginning Balance at Dec. 31, 2016</t>
  </si>
  <si>
    <t>Beginning Balance (in shares) at Dec. 31, 2016</t>
  </si>
  <si>
    <t>Issuance of shares upon private placement, net of issuance costs</t>
  </si>
  <si>
    <t>Issuance of shares upon private placement, net of issuance costs (in shares)</t>
  </si>
  <si>
    <t>Stock-based compensation expense related to accounting change with respect to forfeiture rate</t>
  </si>
  <si>
    <t>Stock-based compensation expense</t>
  </si>
  <si>
    <t>Ending Balance at Dec. 31, 2017</t>
  </si>
  <si>
    <t>Ending Balance (in shares) at Dec. 31, 2017</t>
  </si>
  <si>
    <t>Beneficial conversion feature discount associated with 2018 Note</t>
  </si>
  <si>
    <t>Relative fair value of warrant issued with 2018 Note</t>
  </si>
  <si>
    <t>Ending Balance at Dec. 31, 2018</t>
  </si>
  <si>
    <t>Ending Balance (in shares) at Dec. 31, 2018</t>
  </si>
  <si>
    <t>Consolidated Statements of Cash Flows - USD ($) $ in Thousands</t>
  </si>
  <si>
    <t>Operating activities:</t>
  </si>
  <si>
    <t>Adjustments to reconcile net loss to net cash used in operating activities:</t>
  </si>
  <si>
    <t>Depreciation and amortization</t>
  </si>
  <si>
    <t>Loss on disposal of leasehold improvements</t>
  </si>
  <si>
    <t>Amortization of debt issuance costs to non-cash interest expense</t>
  </si>
  <si>
    <t>Non-cash interest expense</t>
  </si>
  <si>
    <t>Accretion of debt discount</t>
  </si>
  <si>
    <t>Non-cash interest expense from derivative liabilities</t>
  </si>
  <si>
    <t>Non-cash gain from re-measurement of derivative liabilities</t>
  </si>
  <si>
    <t>Change in inventory reserve</t>
  </si>
  <si>
    <t>Changes in operating assets and liabilities:</t>
  </si>
  <si>
    <t>Accounts receivable</t>
  </si>
  <si>
    <t>Inventory</t>
  </si>
  <si>
    <t>Net cash used in operating activities</t>
  </si>
  <si>
    <t>Investing activities</t>
  </si>
  <si>
    <t>Purchases of property and equipment</t>
  </si>
  <si>
    <t>Net cash used in investing activities</t>
  </si>
  <si>
    <t>Financing activities</t>
  </si>
  <si>
    <t>Proceeds from issuance of common stock, net of issuance costs</t>
  </si>
  <si>
    <t>Debt issuance costs</t>
  </si>
  <si>
    <t>Proceeds from long term debt-related party</t>
  </si>
  <si>
    <t>Payments on short term note payable</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cash flow disclosures</t>
  </si>
  <si>
    <t>Income taxes paid</t>
  </si>
  <si>
    <t>Effect on retained earnings of adopting ASU No. 2016-09 in 2017</t>
  </si>
  <si>
    <t>2018 Note</t>
  </si>
  <si>
    <t>Beneficial conversion feature discount associated</t>
  </si>
  <si>
    <t>2017 Note</t>
  </si>
  <si>
    <t>Nature of Business</t>
  </si>
  <si>
    <t>Accounting Policies [Abstract]</t>
  </si>
  <si>
    <t xml:space="preserve">1. Nature of Business GI Dynamics ® Diabetes mellitus type 2 (also known as type 2 diabetes) is a long-term progressive metabolic disorder characterized by high blood sugar, insulin resistance, and reduced insulin production. According to the Centers for Disease Control and Prevention (CDC), people with type 2 diabetes represent 90% of the worldwide diabetes population, whereas 10% of this population is diagnosed with type 1 diabetes (a form of diabetes mellitus in which not enough insulin is produced). Being overweight is a condition where the patient’s body mass index (BMI) is greater than 25 (kg/m 2 When considering treatment for type 2 diabetes, it is optimal to address obesity concurrently with diabetes. EndoBarrier ® The current treatment paradigm for type 2 diabetes is lifestyle therapy combined with pharmacological treatment, whereby treating clinicians prescribe a treatment regimen of one to four concurrent medications that could include insulin for patients with higher levels of blood sugar. Insulin carries a significant risk of increased mortality and may contribute to weight gain, which in turn may lead to higher levels of insulin resistance and increased levels of blood sugar. Fewer than 50% of patients treated pharmacologically for type 2 diabetes are adequately managed, meaning that medication does not lower blood sugar adequately and does not halt the progressive nature of diabetes of these patients. The current pharmacological treatment algorithms for type 2 diabetes fall short of ideal, creating a large and unfilled treatment gap. Our vision is to make EndoBarrier EndoBarrier ®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In 2011, the Company began commercial sales of its product, the EndoBarrier, which was approved and commercially available in multiple countries outside the U.S. at the time. In the U.S., the Company received approval from the Food and Drug Administration (“FDA”), to commence its pivotal trial of EndoBarrier (the “ENDO Trial”), which the Company began in 2013 and announced the decision to stop the ENDO Trial in the second half of fiscal year 2015. The Company announced on August 21, 2015 that as a result of stopping the trial, it was reducing headcount by approximately 46% as part of its efforts to restructure its business and expenses and to ensure sufficient cash remained available for it to establish new priorities, continue limited market development and research, and to evaluate strategic options. In the second and third quarters of fiscal year 2016, the Company took additional actions that it thought necessary to allow the opportunity to evolve its strategic options. These actions resulted in non-recurring charges totaling approximately $1.1 million, including $0.4 million related to restructuring charges in our second quarter, $0.6 million related to employee departures in both our second and third quarters and $0.1 million related to abandonment of our former headquarters in Lexington, MA. In October 2016, the Company received final cancellation notification from the Therapeutic Goods Administration (“TGA”) for the listing of EndoBarrier on the Australian Register of Therapeutic Goods (“ARTG”). In May 2017, the Company received notification from its notified body, SGS United Kingdom Limited (“SGS”), that the CE Mark for EndoBarrier had been suspended pending closure of non-conformances related to its quality management system required under International Organization for Standardization (“ISO”) regulations. On November 10, 2017, the Company received notification from SGS that SGS was withdrawing the Certificate of Conformance for EndoBarrier, ending the CE Marking of EndoBarrier in Europe and select Middle East countries. In December 2017, the Company received notification from the Medicines and Healthcare Products Regulatory Agency (“MHRA”) that all EndoBarrier delivery systems (liners) in inventory needed to be returned to the Company. In August 2018, the Company received approval of an IDE from the FDA to begin enrollment in a pivotal trial evaluating the safety and efficacy of EndoBarrier in the United States pending IRB approval, which was received in February 2019. From its inception in 2003 to its initial public offering (“IPO”) in 2011, the Company was financed by a series of preferred stock financings. In September 2011, the Company completed its IPO of common stock in the form of CHESS Depositary Interests (“CDIs”) in Australia. As a result of the IPO and simultaneous private placement in the U.S., the Company raised a total of approximately $72.5 million in proceeds, net of expenses and repayment of $6.0 million of the Company’s Convertible Term Promissory Notes. Additionally, in July and August 2013, the Company issued CDIs on the Australian Securities Exchange (“ASX”) through a private placement and Share Purchase Plan (“SPP”), which raised a total of approximately $52.5 million, net of expenses. In May 2014, the Company raised an additional total of approximately $30.8 million, net of expenses, when it issued CDIs on the ASX through a private placement. On December 20, 2016, the Company completed a private placement issue of 69,865,000 CDIs (1,397,300 shares) at an issue price of $0.022 per CDI raising approximately $1.0 million, net of issuance costs. In January 2017, the Company completed the issue of 12,481,600 CDI’s (249,632 shares) to eligible investors under a Security Purchase Plan for approximately $0.83 per share (A$0.022 per CDI) resulting in net proceeds after issuance costs of approximately $0.2 million. In June 2017, the Company completed a Convertible Term Promissory Note (the “2017 Note”) secured financing with its largest shareholder Crystal Amber for a gross amount of $5.0 million that accrues interest at 5% per annum compounded annually. Crystal Amber is deemed a Related Party of the Company for ASX purposes due to the size of its ownership position. The 2017 Note was due by December 31, 2018 and contains provisions for conversion during its term and is also subject to security arrangements in favor Crystal Amber (See Note 10 of the Consolidated Financial Statements for a more complete description of the terms and conditions). In January and March 2018, the Company raised approximately $1.6 million in an offering of its CDIs to sophisticated and professional investors, including certain existing investors, in Australia, the United States and the United Kingdom. In May 2018, the Company completed a Convertible Term Promissory Note (the “2018 Note”) and Warrant (the “2018 Warrant”) financing with its largest shareholder Crystal Amber for a gross amount of $1.75 million that accrues interest at 10% per annum compounded annually. The Note and Warrant financing was approved in a vote of the shareholders of GI Dynamics during the Annual Meeting of Stockholders held on May 24, 2018. The 2018 Note matures and the 2018 Warrant expires on May 30, 2023. Crystal Amber is deemed a Related Party of the Company for ASX purposes due to the size of its ownership position. (See Note 10 of the Consolidated Financial Statements for a more complete description of the terms and conditions). In September 2018, the Company received commitments for a private placement of approximately $5 million in an offering of its CDIs to sophisticated and professional investors, including certain existing investors, in Australia, the United States and the United Kingdom. The first tranche of $2.2 million closed and cash was received in September 2018. The second and final tranche of $2.8 million was contingent upon shareholder approval which was received in October 2018. Cash proceeds were received in November 2018. In December 2018, the maturity of the 2017 note was extended to March 31, 2019 in exchange for payment of $394 thousand which was the total accrued interest on the 2017 Note at December 31, 2018. Going Concern Evaluation As of December 31, 2018, the Company’s primary source of liquidity is its cash and cash equivalents balances. We are currently focused primarily on our pivotal trial, which will support future regulatory submissions and potential commercialization activities. Until we are successful in gaining regulatory approvals, we are unable to sell our product in any market at this time. Without revenues, we are reliant on funding obtained from investment in the Company to maintain our business operations until we can generate positive cash flows from operations. We cannot predict the extent of our future operating losses and accumulated deficit, and we may never generate sufficient revenues to achieve or sustain profitability. The Company has incurred operating losses since inception and at December 31, 2018, had an accumulated deficit of approximately $267 million and a working capital deficit of $3.4 million. GI Dynamics expects to incur significant operating losses for the next several years. At December 31, 2018 the Company had approximately $3.8 million in cash and cash equivalents. The Company will need to raise additional capital and restructure the terms of the 2017 Note before March 31, 2019 in order to continue to pursue its current business objectives as planned and to continue to fund its operations. The Company is looking to raise additional funds through any combination of additional equity and debt financings or from other sources. However, the Company has no guarantee that the 2017 Note will not mature on March 31, 2019 and has no guaranteed source of capital that will sustain operations into the second quarter of 2019. There can be no assurance that any such potential financing opportunities will be available on acceptable terms, if at all. If the Company is unable to raise sufficient capital on the Company’s required timelines and on acceptable terms to shareholders and the Board of Directors, it could be forced to cease operations, including activities essential to support regulatory applications to commercialize EndoBarrier. If access to capital is not achieved in the near term, it will materially harm the Company’s business, financial condition and results of operations to the extent that the Company may be required to cease operations altogether, file for bankruptcy, or undertake any combination of the foregoing. In such event, our shareholders may lose their entire investment in our company. These factors raise substantial doubt about the Company’s ability to continue as a going concern within one year after the date that the financial statements are issued.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18 do not include any adjustments to reflect the possible future effects on the recoverability and classification of assets or the amounts and classification of liabilities that may result from uncertainty related to the Company’s ability to continue as a going concern within one year after the date that the financial statements are issued. </t>
  </si>
  <si>
    <t>Summary of Significant Accounting Policies and Basis of Presentation</t>
  </si>
  <si>
    <t xml:space="preserve">2. Summary of Significant Accounting Policies and Basis of Presentation Principles of Consolidation The accompanying consolidated financial statements include the accounts of GI Dynamics, Inc. and its wholly owned subsidiaries. All intercompany transactions and balances are eliminated in consolidation. The functional currency of GID Europe Holding B.V., GID Europe B.V., GID Germany GmbH and GI Dynamics Australia Pty Ltd is the U.S. dollar. Consolidated balance sheet accounts of the Company’s subsidiaries are remeasured into U.S. dollars using the exchange rate in effect at the consolidated balance sheet date while expenses are remeasured using the average exchange rate in effect during the period. Gains and losses arising from remeasurement of the wholly owned subsidiaries’ financial statements are included in the determination of net loss. Use of Estimates 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inventory valuation including reserves for excess and obsolete inventory, impairment of long-lived assets, income taxes including the valuation allowance for deferred tax assets, research and development, contingencies, valuation of warrant liabilities, estimates used to assess its ability to continue as a going concern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Cash Equivalents and Restricted Cash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1.1 million and $2.6 million at December 31, 2018 and 2017, respectively. At December 31, 2018 and 2017, the Company had approximately $0.01 million and $0.3 million, respectively, of cash and cash equivalents denominated in Australian dollars or Euros that is subject to foreign currency gain and loss. The Company has $30 thousand in restricted cash used to secure a corporate credit card account. Inventory We state inventory at the lower of first-in, first-out cost or net realizable value. We record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we consider factors such as status of regulatory approval, alternative use of inventory, and anticipated commercial use of the product. The valuation of inventory also required us to estimate obsolete or excess inventory. We maintained reserves for excess and obsolete inventory based on forecasted product sales, new product introductions by us or our competitors, product expirations and historical experience. The inventory reserves we recognized were based on estimates of how these factors were expected to impact the amount and value of inventory we expected to sell. Forecasting demand for EndoBarrier in a market in which there are few, if any, comparable approved devices and for which reimbursement from third-party payers is limited. We fully reserved our inventory as of December 31, 2017 and subsequently wrote off all inventory and reserves in 2018. There is no inventory or reserves against inventory on the balance sheet at December 31, 2018. Property and Equipment Property and equipment, including leasehold improvements, are recorded at cost and are depreciated when placed in service using the straight-line method based on their estimated useful lives as follows:
Asset Description
Estimated Useful Life (In Years)
Laboratory and manufacturing equipment
5
Computer equipment and software
3
Office furniture and equipment
5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 Revenue Recognition We had no revenues for the year ended December 31, 2018. For the year ended December 31, 2017, we had revenues of $53 thousand of sales of EndoBarrier directly to health care providers or to third-party distributors who resell to health care providers. The adoption of ASC 606 requires us to follow a multi-step process to determine the elements of the implied contract with the customer when we sell and support our products. The steps we follow are to:
o
Identify the implied contract with the customer: We recognize a contract exists with a customer when an authorized purchase order is submitted, placing a binding order with the Company such that transfer of the product and/or services, including any implied performance obligations on the part of the Company, goods sold (“G/S”) and the expectation to receive consideration for the G/S.
o
Identify the explicit and implicit performance obligations within the contract: Our G/S offering includes an underlying product and closely-related ongoing technical support for the product and its use. Assurance warranties offering a right of return for defective products are excluded from the contractual performance obligations under ASC 606. Technical support, as the remaining performance obligations does not have standalone value as it is only available for our product and only to those who have purchased and are using our product.
o
Determine the transaction price: The new guidance defines the transaction price as the expected amount to be received for G/S. This includes probability and magnitude of customer discounts, any expected collection risk, and any additional factors which may reduce the ultimate amount expected to be received. Estimates of these expected amounts will be based on established pricing and historical patterns once captured and management judgement until sufficient historical data is available.
o
The transaction price is allocated to the product and performance obligations of the contract: The allocation price will be allocated to the various G/S components, especially to any performance obligations that remain after product delivery or product implantation. In our current model, the transfer of title of the product occurs on customer receipt of shipment; product invoicing will occur after shipment and collectability expectations will be confirmed or adjusted after a sufficient period to gauge likelihood of eventual collection; and the technical support is present from shipment and is discharged after successful EndoBarrier sleeve retrieval (approximately one year after successful implantation).
o
As the performance obligations are discharged, the associated allocated portion of the revenue will be recognized. In our current model, we expect to book a) revenue associated with the product allocation on shipment of the product, b) revenue associated with any true up/adjustment to collectability as payment is received or when non-payment is probable, and c) revenue associated with technical support is discharged when the EndoBarrier is successfully retrieved from the patient. Shipping and Handling Costs Shipping and handling costs are included in costs of revenue as they are not a performance obligation of the contract with the customer as shipping is our expense and occurs prior to title transfer of the product. 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Patent Costs The Company expenses as incurred all costs, including legal expenses, associated with obtaining patents until the patented technology becomes feasible. All costs incurred after the patented technology is feasible will be capitalized as an intangible asset. As of December 31, 2018, no such costs had been capitalized since inception of the Company. The Company has expensed approximately $0.2 million and $0.4 million of patent costs within general and administrative expenses in the consolidated statements of operations for each year ended December 31, 2018 and 2017. Stock-Based Compensation We account for stock-based compensation in accordance with the Financial Accounting Standards Board, or FASB, Accounting Standards Codification, or ASC, 718, Stock Compensation For awards that vest based on service conditions, we use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assumptions used in determining the fair value of stock-based awards represent management’s best estimates, but these estimates involve inherent uncertainties and the application of management judgment. As a result, if factors change, and we use different assumptions, our stock-based compensation could be materially different in the future. The risk-free interest rate used for each grant is based on a zero-coupon U.S. Treasury instrument with a remaining term similar to the expected term of the stock-based award. Because we do not have a sufficient history to estimate the expected term, we use the simplified method for estimating the expected term. The simplified method is based on the average of the vesting tranches and the contractual life of each grant. Because there was no public market for our Common Stock prior to our IPO, we lacked company-specific historical and implied volatility information. We do have approximately 6 years of historical price volatility since our IPO in September 2011. Therefore, we estimate our expected stock volatility based on a combination of our to-date historical price volatility and that of publicly-traded peer companies. For purposes of identifying publicly-traded peer companies, we selected publicly-traded companies that develop, manufacture, and market medical devices, have operating businesses in the design and development of products that focus in the treatment of diabetes, and have sufficient trading history to derive a historic volatility rate. We expect to rely more heavily on our own price volatility in the future. We have not paid and do not anticipate paying cash dividends on our shares of Common Stock; therefore, the expected dividend yield is assumed to be zero. The Company elected to adopt ASU 2016-09 in the first quarter of 2017 retrospectively to January 1, 2017. As a result of adopting ASU No. 2016-09 during the year ended December 31, 2017, the Company adjusted its accumulated deficit related to the accounting policy election to recognize the impact of share-based award forfeitures only as they occur rather than by applying an estimated forfeiture rate as previously required. ASU No. 2016-09 requires that this change be applied using a modified-retrospective transition method by means of a cumulative-effect adjustment to accumulated deficit as of the beginning of the fiscal year in which the guidance is adopted. As a result of this adoption, the Company recorded a decrease to accumulated deficit of approximately $28 thousand with an offset to Additional Paid in Capital as of January 1, 2017. We periodically issue performance-based awards. For these awards, vesting will occur upon the achievement of certain milestones. When achievement of the milestone is deemed probable, we expense the compensation of the respective stock award over the implicit service period. Stock awards to non-employees are accounted for in accordance with ASC 505-50, Equity-Based Payments to Non-Employees 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Loss Contingencies In accordance with ASC 450, Contingencies Fraudulent Diversion of Funds and Related Insurance Proceeds In July 2018, after a third-party investigation isolated the activity, an insurance claim was filed for $271 thousand for fraudulent diversion of cash from the Company’s account into a personal account that occurred during the years 2016 through 2018. In 2017, an entry aggregated and reclassified the fraudulent expenses totaling $170 thousand from operating expenses to the other income account entitled income (expense) from insurance proceeds. Expense in the year ended December 31, 2017 represents fraudulent activity comprised of $37 thousand of research and development, $10 thousand of sales and marketing and $123 thousand of general and administrative expense and income in the year ended December 31, 2018 represents net insurance proceeds on the claim less $22 thousand of research and development expense. The Company has since implemented internal controls to correct the identified control deficiencies associated with the fraud. 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As of December 31, 2018, and 2017,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Subsequent Events The Company evaluates events occurring after the date of its consolidated balance sheet for potential recognition or disclosure in its consolidated financial statements. There have been no subsequent events that occurred through the date the Company issued its consolidated financial statements that require disclosure in or adjustment to its consolidated financial statements. New Accounting Pronouncements In May 2014, the FASB issued Accounting Standards Update (“ASU”) No. 2014-09 (“ASU 2014-09”), Revenue from Contracts with Customers, which supersedes the revenue recognition requirements in ASC Topic 605, Revenue Recognition,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ASU 2015-14 announced a one-year deferral of the effective date of this standard to annual reporting periods, and interim reporting periods within those years, beginning after December 15, 2017. Early adoption is permitted to the original effective date of December 15, 2016, including interim reporting periods within those years. Subsequently, the FASB issued further implementation refinements, clarification, and guidance in the forms of ASU 2016-08, Revenue from Contracts with Customers-Principal versus Agent Considerations (Reporting Revenue Gross versus Net); ASU 2016-10, Revenue from Contracts with Customers-Identifying Performance Obligations and Licensing; ASU 2016-12, Revenue from Contracts with Customers-Narrow-Scope Improvements and Practical Expedients; ASU 2016-20, Technical Corrections and Improvements to Topic 606, Revenue from Contracts with Customers; In February 2016, the FASB issued ASU No. 2016-02, Leases (Topic 842), or ASU 2016-02. ASU 2016-02 requires that lessees recognize in the statement of financial position for all leases (with the exception of short-term leases) a lease liability, which is a lessee’s obligation to make lease payments arising from a lease, measured on a discounted basis, and a right-of-use asset, which is an asset representing the lessee’s right to use the underlying asset for the lease term. ASU 2016-02 is effective for fiscal years beginning after December 15, 2018, including interim periods within those fiscal years, with early adoption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We have elected not to apply the guidance to short-term leases and the adoption of these Accounting Standards has no impact on our consolidated financial statements for the periods ended December 31, 2017 and 2018. In August 2016, the FASB issued ASU No. 2016-15, Classification of Certain Cash Receipts and Cash Payments (a consensus of the Emerging Issues Task Force), or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adopted this standard effective January 1, 2018. The adoption of ASU No. 2016-15 has no impact on our consolidated financial statements for period ending December 31, 2018. In November 2016, the FASB issued ASU No. 2016-18, Statement of Cash Flows (Topic 230): Restricted Cash (a consensus of the FASB Emerging Issue Task Force), or ASU 2016-18. This new standard addresse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including interim periods within the year of adoption, with early adoption permitted. The Company adopted this standard effective January 1, 2018 and retrospectively adjusted the Statement of Cash Flows for the period ended December 31, 2017. Adoption of ASU 2016-18 does not have a material impact on our consolidated financial statements for the period ended December 31, 2018. In May 2017, the FASB issued ASU No. 2017-09, Compensation—Stock Compensation (Topic 718): Scope of Modification Accounting. Compensation – Stock Compensation . In July 2017, the FASB issued ASU No. 2017-11, Earnings Per Share (ASC 260) Distinguishing Liabilities from Equity (ASC 480); Derivatives and Hedging (ASC 815, In September 2017, the FASB issued ASU No. 2017-13, Revenue Recognition (Topic 605), Revenue from Contracts with Customers (Topic 606), Leases (Topic 840), and Leases (Topic 842) - Amendments to SEC Paragraphs Pursuant to the Staff Announcement at the July 20, 2017 EITF Meeting and Rescission of Prior SEC Staff Announcements and Observer Comments. Leases In June 2018, the FASB issued ASU No. 2018-07, Compensation – Stock Compensation (Topic 718) In July 2018, the FASB issued ASU No. 2018-09, Codification Improvements affects a wide variety of topics, including the following. Amendments to Subtopic 220-10, Income Statement— Reporting Comprehensive Income—Overall relates to income taxes not payable in cash. Amendments to Subtopic 470-50, Debt—Modifications and Extinguishments relates to debt extinguishment and requires that the net carrying amount of extinguished fair value elected debt equals its fair value at reacquisition and related gains or losses in other comprehensive income must be included in net income upon extinguishment of the debt. Amendments to Subtopic 480-10, Distinguishing Liabilities from Equity—Overall relates to combinations of freestanding financial instruments with non-controlling interests. Amendments to Subtopic 718-740, Compensation—Stock Compensation—Income Taxes relate to recognition timing clarification for excess tax benefits or deficiencies for compensation expense. Amendments to Subtopic 805-740, Business Combinations— Income Taxes relate to allocating tax provisions to an acquired entity. Amendments to Subtopic 815-10, Derivatives and Hedging— Overall relate to accounting for offsetting derivatives. Amendments to Subtopic 820-10, Fair Value Measurement— Overall relate to the wording with respect to how transfer restrictions effect the fair value of an asset and adds explicit wording to allow entities to measure fair value on a net basis for those portfolios in which financial assets and financial liabilities and nonfinancial instruments are managed and valued together. Amendments to Subtopic 940-405, Financial Services—Brokers and Dealers—Liabilities relate to guidance about offsetting on the balance sheet. Amendments to Subtopic 962-325, Plan Accounting—Defined Contribution Pension Plans—Investments—Other relate to plan evaluation of whether a readily determinable fair value exists to determine whether those investments may qualify for the practical expedient to measure at net asset value in accordance with Topic 820. The transition and selection of an effective date is based on the facts and circumstances of each amendment, but many of the amendments have transition guidance with effective dates for annual periods beginning after December 15, 2018, for public business entities. The Company is currently evaluating the relevance of each component and potential impact of ASU 2018-09 components on its consolidated financial statements. In July 2018, the FASB issued ASU No. 2018-11, Leases (Topic 842), Targeted Improvements In August 2018, the FASB issued ASU No. 2018-13, Fair Value Measurement (Topic 820), Disclosure Framework—Changes to the Disclosure Requirements for Fair Value Measurement , or ASU 2018-13, which provides guidance focused on the disclosure requirements for disclosing fair value estimates, assumptions, and methodology. Removed requirements to disclose details around amount and reasoning for level 1 to level 2 transfers, timing policies for transfer between levels, and the valuation processes for level 3 fair value measurements. Modified requirements include details regarding net asset redemption restrictions and timing related to uncertainty disclosures. Added requirements to include disclosures of changes in unrealized gains and losses for recurring level 3 measurements held as of the reporting date and disclosures around the range and weighted average of significant inputs used to develop level 3 fair value measurements. These amendments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ndividual components and as these are disclosure refinements, expects no impact to its consolidated financial statements on adoption. </t>
  </si>
  <si>
    <t>Net Loss per Common Share</t>
  </si>
  <si>
    <t>Earnings Per Share [Abstract]</t>
  </si>
  <si>
    <t>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each of the years ended December 31, 2018 and 2017,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 average shares outstanding as of December 31, 2018 and 2017, as they would be anti-dilutive:
Years Ended December 31,
2018
2017
Warrants to purchase common stock
1,972,976
28,532
Options to purchase common stock and other stock-based awards
1,545,719
1,384,880
Total
3,518,695
1,413,412</t>
  </si>
  <si>
    <t>Common Stock Warrants</t>
  </si>
  <si>
    <t>Derivative Instruments And Hedging Activities Disclosure [Abstract]</t>
  </si>
  <si>
    <t xml:space="preserve">4. Common Stock Warrants On May 4, 2016, the Company entered into a consulting agreement pursuant to which the consulting firm will provide strategic advisory, finance, accounting, human resources and administrative functions, including chief financial officer services, to the Company. In connection with the consulting agreement, the Company granted the consulting firm a warrant (“Consultant Warrant,” together with the IPO Warrants, the “Warrants”) to purchase up to 28,532 shares of the Company’s common stock at an exercise price per share equal to $0.64. The Consultant Warrant vests on a monthly basis over two years and has a term of five years. The Company has reserved 28,532 shares of common stock related to the Consultant Warrant. As of December 31, 2018, no Consultant Warrants had been exercised. On May 30, 2018, the Company entered into a Note and Warrant Purchase agreement that included a warrant to purchase 97,222,200 CDIs (representing 1,944,444 shares of common stock). The exercise price is US$0.018 per CDI and the warrants can be exercised with cash or as a net exercise. The warrants are immediately exercisable on issuance and expire on May 30, 2023. The Company accounts for the warrants under ASC 815, Derivatives and Hedging </t>
  </si>
  <si>
    <t>Fair Value Measurements</t>
  </si>
  <si>
    <t>Fair Value Disclosures [Abstract]</t>
  </si>
  <si>
    <t xml:space="preserve">5. Fair Value Measurements The tables below present information about the Company’s assets and liabilities that are measured at fair value on a recurring basis as of December 31, 2018 and 2017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Reporting Date Using
Quoted Prices
Significant Other
Significant
Active Markets for
Observable
Unobservable
Identical Assets
Inputs
Inputs
Description
December 31, 2018
(Level 1)
(Level 2)
(Level 3)
Assets
Money market funds (included in cash and cash equivalents)
$
1,097
$
1,097
$
—
$
—
Total assets
$
1,097
$
1,097
$
—
$
—
Liabilities
Derivative liabilities
$
51
$
—
$
—
$
51
Total liabilities
$
51
$
—
$
—
$
51
Fair Value Measurements at
Reporting Date Using
Quoted Prices in
Significant Other
Significant
Active Markets for
Observable
Unobservable
Identical Assets
Inputs
Inputs
Description
December 31,
(Level 1)
(Level 2)
(Level 3)
Assets
Money market funds (included in cash and cash equivalents)
$
2,584
$
2,584
$
—
$
—
Total assets
$
2,584
$
2,584
$
—
$
—
Liabilities
Derivative liabilities
$
493
$
—
$
—
$
493
Total liabilities
$
493
$
—
$
—
$
493
The assumptions used in the Black-Scholes option pricing model to determine the fair value of the common stock warrants at December 31, 2018 and 2017 were as follows:
December 31,
2018
2017
Exercise price (A$55.00 at the then current exchange rate)
$
0.64
$
0.64
Fair value of common stock
$
0.57
$
0.60
Expected volatility
134.0
%
142.6
%
Expected term (in years)
2.35
3.34
Risk-free interest rate
2.48
%
2.02
%
Expected dividend yield
—
%
—
% The conversion feature associated with the long-term debt to related party was valued using a financial model with unobservable inputs relating to volatility, variable outcomes and projected stock values. This model incorporated assumptions similar to those used to value the common stock warrants with the primary difference being a change in the expected term to reflect the contractual terms of the debt instrument. The following table rolls forward the fair value of the derivatives, where fair value is determined by Level 3 inputs (in thousands):
Balance at December 31, 2016
$
17
Initial valuation of conversion feature associated with 2017 Note
602
Decrease in fair value of 2017 Note-related conversion feature upon re-measurement
(138
)
Increase in fair value of warrants upon re-measurement
12
Balance at December 31, 2017
493
Decrease in fair value of 2017 Note-related conversion feature upon re-measurement
(464
)
Decrease in fair value of warrants upon re-measurement
(18
)
Fair value of beneficial conversion feature discount associated with 2017 Note modification
40
Balance at December 31, 2018
$
51
Cash, cash equivalents, restricted cash, accounts receivable, prepaid expenses and other current assets, accounts payable, accrued expenses, short-term debt to related party and other current liabilities at December 31, 2018 and 2017 are carried at amounts that approximate fair value due to their short-term maturities and highly liquid nature of these instruments. </t>
  </si>
  <si>
    <t>Concentrations of Credit Risk, Accounts Receivable and Related Valuation Account</t>
  </si>
  <si>
    <t>Receivables [Abstract]</t>
  </si>
  <si>
    <t>6. Concentrations of Credit Risk, Accounts Receivable and Related Valuation Account Financial instruments that subject the Company to credit risk primarily consist of cash and cash equivalents, restricted cash and accounts receivable. The Company maintains its cash and cash equivalent balances with high quality financial institutions, and consequently, the Company believes that such funds are subject to minimal credit risk. The Company’s short-term investments potentially subject the Company to concentrations of credit risk. The Company has adopted an investment policy that limits the amounts the Company may invest in any one type of investment and requires all investments held by the Company to hold at least an A rating from a recognized credit rating agency, thereby reducing credit risk concentration. Accounts receivable primarily consist of amounts due from customers, including distributors and health care providers in different countries. In light of the current economic state of many foreign countries, the Company continues to monitor the creditworthiness of its customers. In May 2017, the Company entered into a sales arrangement with certain distributors totaling $517 thousand of EndoBarrier inventory. Due to certain extended right of return periods and payment terms, the Company determined that the revenue and related product costs associated with this transaction should be deferred for accounting purposes. As a result, the Company recorded an adjustment to accounts receivable of $559 thousand for the unpaid portion of deferred revenue which includes an adjustment of approximately $40 thousand for revaluation of receivables denominated in foreign currency at December 31, 2017. For the year ended December 31, 2017, the Company recognized revenue of $18 thousand and related costs of $27 thousand for this transaction. The Company had no accounts receivable at December 31, 2018. At December 31, 2017, four health care providers accounted for approximately 100% of the Company’s accounts receivable balance, of approximately equal sums. 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In certain circumstances, the Company allows customers to return defective or nonconforming products for credit or replacement products. Defective or nonconforming products typically include those products that resulted in an unsuccessful implant procedure. The Company records an estimate for product returns based upon historical trends. The associated reserve for product returns is recorded as a reduction of the Company’s accounts receivable. Amounts determined to be uncollectible are written off against the total reserve. The Company recorded write-offs of uncollectible accounts receivable of approximately $42 thousand in the year ended December 31, 2018 and $22 thousand in the year ended December 31, 2017. As of December 31, 2018, the Company had no accounts receivable and no reserves for uncollectible accounts receivable. The following table shows the components of the Company’s accounts receivable at December 31, 2018 and 2017 (in thousands):
December 31,
2018
2017
Accounts receivable
$
—
$
85
Less: allowance for doubtful accounts
—
(42
)
Less: allowance for sales returns
—
(3
)
Total
$
—
$
40
The following is a roll forward of the Company’s allowance for doubtful accounts (in thousands):
Year Ended December 31,
2018
2017
Beginning balance
$
42
$
16
Net charges to expenses
—
48
Utilization of allowances
(42
)
(22
)
Ending balance
$
—
$
42</t>
  </si>
  <si>
    <t>Inventory Disclosure [Abstract]</t>
  </si>
  <si>
    <t>7. Inventory The Company states inventory at the lower of first-in, first-out cost or net realizable value. The Company records a provision for excess, expired, and obsolete inventory based primarily on estimates of forecasted revenues. When capitalizing inventory, the Company considers factors such as status of regulatory approval, alternative use of inventory, and anticipated commercial use of the product. A significant change in the timing or level of demand for products as compared to forecasted amounts may result in recording additional provisions for excess, expired, and obsolete inventory in the future. Currently, the determination of obsolete or excess inventory requires the Company to estimate regulatory approval probability and timing and subsequent demand for its products within approved markets. The estimated future demand is compared to inventory levels to determine the amount, if any, of obsolete and excess inventory. Given the probability and timing of regulatory approval and appropriate inventory life span, we fully reserved our inventory as of December 31, 2017 and subsequently wrote off all inventory and reserves in 2018 as the materials on hand were not expected to be usable for future sales. There is no inventory or reserves against inventory on the balance sheet at December 31, 2018.</t>
  </si>
  <si>
    <t>Property and Equipment</t>
  </si>
  <si>
    <t>Property Plant And Equipment [Abstract]</t>
  </si>
  <si>
    <t xml:space="preserve">8. Property and Equipment Property and equipment consisted of the following (in thousands):
December 31,
2018
2017
Laboratory and manufacturing equipment
$
591
$
591
Computer equipment and software
1,182
1,179
Office furniture and equipment
183
183
Leasehold improvements
—
21
1,956
1,974
Less accumulated depreciation and amortization
(1,893
)
(1,877
)
Total
$
63
$
97
The Company recorded a loss on disposal of $2 thousand in connection with the expiration of its office lease and the related leasehold improvements on April 13, 2018. At December 31, 2018 and 2017, the Company had no assets under capital lease. Depreciation and amortization expense of property and equipment totaled approximately $35 thousand and $57 thousand for the years ended December 31, 2018 and 2017. </t>
  </si>
  <si>
    <t>Accrued Expenses</t>
  </si>
  <si>
    <t>Payables And Accruals [Abstract]</t>
  </si>
  <si>
    <t>9. Accrued Expenses Accrued expenses consisted of the following (in thousands):
December 31,
2018
2017
Payroll and related liabilities
$
386
$
181
Professional fees
573
421
Credit refunds
186
279
Interest payable
494
136
Other
6
4
Total
$
1,645
$
1,021
In 2017, following the notification by MHRA, the Company notified its customers to return their inventory on hand. The Company calculated an estimate for returns, reversed its revenue and recorded an accrued expense estimate of $202 thousand of product return related costs in addition to $77 thousand of credit memos granted to customers. No related activity in 2018 resulted in the amounts being unchanged and the Company still anticipates claims against these accruals in the future. In 2017, the Company recorded $136 thousand of interest payable on the 2017 Note. In 2018, the Company recorded $359 thousand of interest payable on the 2017 and 2018 Notes. In December 2018, the maturity of the 2017 Note was extended to March 31, 2019 in exchange for payment of $394 thousand which was the total accrued interest on the 2017 Note at December 31, 2018.</t>
  </si>
  <si>
    <t>Notes Payable</t>
  </si>
  <si>
    <t>Debt Disclosure [Abstract]</t>
  </si>
  <si>
    <t xml:space="preserve">10. Notes Payable 2017 Convertible Note Financing On June 15, 2017, the Company entered into a Note Purchase Agreement by and between the Company, as borrower, and Crystal Amber Fund Limited, as purchaser (the “Purchaser”). Pursuant to the Note Purchase Agreement, the Company issued and sold to the Purchaser a Senior Secured Convertible Promissory Note in an aggregate original principal amount of $5.0 million (the “2017 Note”). The Purchaser is a related party for ASX purposes and is the Company’s largest shareholder. The 2017 Note accrues interest at a rate equal to 5% per annum, compounded annually, other than during the continuance of an event of default, when the 2017 Note accrues interest at a rate of 8% per annum. The entire outstanding principal balance and all unpaid accrued interest thereon was initially due on the original maturity date, December 31, 2018 but was extended to March 31, 2019 in December 2018. The 2017 Note is secured by a first priority security interest in substantially all tangible and intangible assets of the Company, including intellectual property (the “Collateral”). In the event of an uncured default, the Purchaser is authorized to sell, transfer, assign or otherwise deal in or with the collateral or the proceeds thereof or any related goods securing the Collateral, as fully and effectually as if the Purchaser were the absolute owner thereof. The ASX provided the Company with a waiver to allow all asset liens (the “Security”) to be granted to the Purchaser without the normal requirement of having to obtain shareholder approval for the grant of a security to a related party of the Company (which the Purchaser is for ASX purposes). As a result of the waiver, the Security contains a provision that provides that if an event of default occurs and the Purchaser exercises its rights under the Security, neither the Purchaser nor any of its associates can acquire any legal or beneficial interest in an asset of the Company or its subsidiaries in full or part satisfaction of the Company’s obligations under the Security, or otherwise deal with the assets of the Company or its subsidiaries, without the Company first having complied with any applicable ASX Listing Rules, including ASX Listing Rule 10.1, other than as required by law or through a receiver, or receiver or manager (or analogous person) appointed by the Purchaser exercising its power of sale under the Security and selling the assets to an unrelated third party on arm’s length commercial terms and conditions and distributing the cash proceeds to the Purchaser or any of its associates in accordance with their legal entitlements. The entire outstanding principal balance under the 2017 Note and all unpaid accrued interest thereon is convertible into CHESS Depositary Interests (“CDIs”), each representing 1/50th of a share of the Company’s common stock, (i) prior to the maturity date, at the option of the Purchaser at a conversion price calculated based on the five-day volume weighted average closing price of the Company’s CDIs on the ASX (“Optional Conversion Price”), or (ii) automatically upon the occurrence of an equity financing in which the Company raises at least $10 million (a “Qualified Financing”) at the price per CDI of the CDIs issued and sold in such financing. In the event that the Borrower issues additional CDIs in a subsequent equity financing at a price per CDI that is less than the then-effective optional conversion price (based on the five-day volume weighted average price on the ASX), the Purchaser has a 30-day option to convert at an adjusted conversion price reflecting, on a weighted average basis, the lower price per CDI. The number of CDIs that the Purchaser may acquire upon conversion of the 2017 Note at this adjusted conversion price is limited to the number that maintains the Purchaser’s fully-diluted ownership percentage of the Company at the same level as existed immediately preceding the applicable subsequent equity financing. In addition, upon a change of control of the Company (other than a change of control resulting from a Qualified Financing) in which the Company’s stockholders receive cash consideration, the Company is obligated to prepay all accrued and unpaid interest plus 110% of the remaining outstanding unconverted principal balance. If the consideration received for such change of control is a non-cash consideration, the Purchaser may convert the entire outstanding principal balance under the 2017 Note and all unpaid accrued interest thereon into CDIs at the abovementioned Optional Conversion Price. Other than as described above, the Company may not prepay the 2017 Note without the consent of the Purchaser. The 2017 Note Purchase Agreement contains customary events of default including a failure to perform obligations under the 2017 Note Purchase Agreement,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2017 Note may be accelerated. The 2017 Note Purchase Agreement and related 2017 Note documents also contain additional representations and warranties, covenants and conditions, in each case customary for transactions of this type. The Company recorded the $5 million 2017 Note, net of debt issuance costs of $115 thousand and amortized the debt issuance costs over the life of the 2017 Note. For the year ended December 31, 2017, the Company accrued $136 thousand of interest expense and $44 thousand in amortization of debt issuance costs related to the 2017 Note. For comparative purposes, an adjustment was made to separate the short-term debt balance and the 2017 Note derivative liability related to the value of the beneficial conversion rights. This included an adjustment of $602 thousand to record the value of the beneficial conversion rights in derivative liability and the short-term debt balance on the date of issuance and an adjustment of $138 thousand recorded as a subsequent gain in the change in derivative liability and interest expense. Additionally, for comparative purposes, the 2017 interest accrual was shown separately from the change in accrued expenses in the Statement of Cash Flows in order to conform to 2018 presentation. For the year ended December 31, 2018, the Company accrued $257 thousand of interest expense and recorded $71 thousand in amortization of debt issuance costs and interest of $464 thousand related to the conversion rights. Due to the timing of the finalization of the 2017 Note financing in 2017, the 2017 Note was issued without stockholder approval. As a consequence, while the 2017 Note contains conversion provisions, the Purchaser had, for a period of time, no right to exercise those rights until such rights of exercise were approved by the stockholders of the Company. Stockholder approval of the Purchaser’s right to convert the 2017 Note was obtained at the Company’s Annual Meeting on May 24, 2018. In December 2018, the maturity of the 2017 Note was extended to March 31, 2019 in exchange for payment of $394 thousand which was the total accrued interest on the 2017 Note at December 31, 2018. Payment of this amount was made in January 2019. The modification extended the beneficial conversion rights and resulted in an additional $40 thousand of derivative liability being recorded. 2018 Convertible Note and Warrant Financing On May 30, 2018, the Company entered into a Note Purchase Agreement by and between the Company, as borrower, and Crystal Amber Fund Limited, as purchaser (the “Purchaser”). Pursuant to the Note Purchase Agreement, the Company issued and sold to the Purchaser a Senior Unsecured Convertible Promissory Note in an aggregate original principal amount of $1.75 million (the “2018 Note”). The Purchaser is a related party and is the Company’s largest shareholder. The 2018 Note accrues interest at a rate equal to 10% per annum, compounded annually, other than during the continuance of an event of default, when the 2018 Note accrues interest at a rate of 16% per annum. The entire outstanding principal balance and all unpaid accrued interest thereon is due on the maturity date, May 30, 2023. The entire outstanding principal balance under the 2018 Note and all unpaid accrued interest thereon is convertible into CHESS Depositary Interests (“CDIs”), each representing 1/50th of a share of the Company’s common stock, at the option of the Purchaser at a conversion price of US$0.018 per CDI. In the event that the Borrower issues additional CDIs in a subsequent equity financing at a price per CDI that is less than US$0.018, the conversion price of the 2018 Note will adjust to the lower CDI conversion price. In addition, upon a change of control of the Company, the Purchaser may demand prepayment of accrued and unpaid interest plus 110% of the remaining outstanding unconverted principal balance of the 2018 Note. The 2018 Note contains customary events of default including a failure to perform obligations under the 2018 Note Purchase Agreement,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2018 Note may be accelerated. The 2018 Note Purchase Agreement and related 2018 Note documents also contain additional representations and warranties, covenants and conditions, in each case customary for transactions of this type. In connection with the issuance of the 2018 Note, the Company also issued to the Purchaser a warrant to purchase 97,222,200 CDIs at an initial exercise price of US$0.018 per CDI, subject to adjustment as described in the warrant, which warrant expires on May 30, 2023 (the “2018 Warrant”). The 2018 Warrant may be exercised at any time on a cash or cashless basis. The 2018 Warrant includes a price protection clause. If the Company issues securities in a subsequent financing at a per CDI price of less than US$0.018, the exercise price of the 2018 Warrant will be reduced to the lowest such price per CDI (or the equivalent for shares of common stock) at which the newly issued securities were sold. The Company has evaluated the guidance ASC 480-10 Distinguishing Liabilities from Equity, A Contracts in an Entity's Own Equity Debt with Conversion and Other Options The Company recorded the 2018 Note, net of the total debt discount of $1.75 million and will amortize the debt discount over the life of the 2018 Note. For the year ended December 31, 2018, the Company recognized interest expense of $102 thousand, debt discount amortization of $168 thousand, and interest expense derived from issuance costs of $85 thousand. </t>
  </si>
  <si>
    <t>Commitments and Contingencies</t>
  </si>
  <si>
    <t>Commitments And Contingencies Disclosure [Abstract]</t>
  </si>
  <si>
    <t>11. Commitments and Contingencies Lease Commitments In June 2016, the Company entered into a non-cancelable agreement to lease approximately 4,200 square feet of office space in Boston, Massachusetts. The lease commenced in June 2016 and expired in April 2018. Rent during the term was $11.9 thousand per month. In December 2018, the Company entered into a membership agreement with WeWork for 985 square feet of office space located in Boston, Massachusetts. The committed lease term expires in May 2019 and contains a two-month cancellation provision. The Company is exploring term extensions or other suitable options for office space subsequent to the current term expiry with WeWork. Future minimum lease payments under all non-cancelable lease arrangements at December 31, 2018 are as follows (in thousands):
Year Ending December 31,
2019
$
91
2020
—
2021
—
2022
—
2023
—
Total future minimum lease payments
$
91
Rent expense on non-cancelable operating leases was approximately $0.1 million for each of the years ended December 31, 2018 and 2017, respectively. License Agreement In 2003, the Company entered into a license agreement (“License Agreement”) for certain intellectual property. The License Agreement required the Company to pay defined annual amounts until the date of first commercial sale of the product, which occurred in 2011. Payments were next due in the form of royalty payments when U.S. commercial sales of product commenced. U.S. commercial sales did not commence prior to the expiration of the patent in 2017, and the patent expiry eliminated future royalty obligations.</t>
  </si>
  <si>
    <t>Stockholders’ Equity (Deficit)</t>
  </si>
  <si>
    <t>Equity [Abstract]</t>
  </si>
  <si>
    <t xml:space="preserve">12. Stockholders’ Equity (Deficit) On April 9, 2015, the Company amended its certificate of incorporation to reflect the one-for-ten reverse stock split approved by its shareholders. On May 22, 2017, the Stockholders of the Company approved an increase of its authorized shares of Common Stock from 13,000,000 to 50,000,000 and to eliminate Class B shares of Common Stock of the Company. As of December 31, 2018, the authorized capital stock of the Company consists of 50,500,000 shares, of which 50,000,000 shares are designated as Common Stock and 500,000 shares are designated as Preferred Stock. In January 2017, the Company completed the issue of 12,481,600 CDI’s (249,632 shares) to eligible investors under a Security Purchase Plan for A$0.022 per CDI (approximately US$0.83 per share) resulting in net proceeds after issuance costs of approximately $0.2 million. In 2018, the Company received commitments for two private placements to sophisticated and professional investors in Australia, the United States and the United Kingdom, consisting of U.S. and non-U.S. persons (as defined in Regulation S (“Regulation S”) of the Securities Act of 1933 (the “Securities Act”)) to raise up to approximately $6.61 million (the “2018 Placements”). The first placement (“First Quarter 2018 Placement”) consisted of a total of 58,780,619 fully paid CDIs of the Company (representing 1,175,612 shares of common stock) at an issue price of A$0.035 per CDI. The issue of CDIs under the First Quarter 2018 Placement occurred in The second placement (“Autumn 2018 Placement”) consisted of a total of 347,222,250 fully paid CDIs of the Company (representing 6,944,445 shares of common stock) at an issue price of A$0.020 per CDI. The investors in the Autumn 2018 Placement included certain existing investors. The issue of these CDIs occurred in two tranches. The first tranche closed on September 20, 2018 (US EST), pursuant to which the Company issued 150,000,000 CDIs (representing 3,000,000 shares of common stock) resulting in gross proceeds of approximately $2.2 million and related issuance costs of $56 thousand. The closing of the second tranche resulted in the raising of $2.8 million and related issuance costs of $12 thousand by the issue of 197,222,250 CDIs (representing 3,944,445 shares of common stock) following stockholder approval at the adjourned Special Meeting of stockholders on October 29, 2018. There were three participants in the second tranche; Crystal Amber Fund, a related party for ASX purposes, purchased 168,194,450 CDIs. Existing investors in the United States and Australia also purchased 23,819,450 and 5,208,350 CDIs, respectively. All second tranche CDIs were allotted to investors in November 2018. Common Stock The Company had authorized Class B common stock in order to meet the Listing Rules of the ASX so far as they apply to escrowed securities. In the event that holders of common stock, who were subject to ASX-imposed escrow, breached the terms of their escrow agreement or the Listing Rules as they apply to escrowed securities, their common stock would have been automatically converted into Class B common stock until the earlier to occur of the expiration of the escrow period or the breach being rectified. The Class B common stock was identical to and ranked equally with the common stock except that Class B common stock had no voting rights and was not entitled to any dividends. Class B Common Stock of the Company was eliminated on May 22, 2017. No shares of common stock were subject to such an escrow. </t>
  </si>
  <si>
    <t>Share-Based Compensation</t>
  </si>
  <si>
    <t>Disclosure Of Compensation Related Costs Sharebased Payments [Abstract]</t>
  </si>
  <si>
    <t>13. Share-Based Compensation The Company has two stock-based compensation plans. The Board of Directors adopted the 2003 Omnibus Stock Plan (the “2003 Plan”), which provides for the grant of qualified incentive stock options and nonqualified stock options or other awards to the Company’s employees, officers, directors, advisors, and outside consultants to purchase up to an aggregate of 922,086 shares of the Company’s common stock. In August 2011, the Board of Directors adopted the 2011 Employee, Director and Consultant Equity Incentive Plan (the “2011 Plan”, together with the 2003 Plan, the “Plans”) as the successor to the 2003 Plan. Under the 2011 Plan, the Company may grant incentive stock options, nonqualified stock options, restricted and unrestricted stock awards and other stock-based awards. The Company had initially reserved 450,000 shares of its common stock for issue under the 2011 Plan. Awards that are returned to the Company’s 2003 Plan as a result of their forfeiture, expiration or cancellation without delivery of common stock shares or that result in the forfeiture of shares back to the Company on or after August 1, 2011, the date the 2011 Plan became effective, are automatically made available for issuance under the 2011 Plan. At August 1, 2011, 80,235 shares available for grant under the 2003 Plan were transferred to the 2011 Plan. As of December 31, 2018, an additional 1,173,917 shares of Common Stock were available for grant under our 2011 Employee, Director and Consultant Equity Incentive Plan. In addition, the 2011 Plan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
500,000 shares;
•
4% of the number of common shares outstanding as of such date; and
•
an amount determined by the Board of Directors or the Company’s compensation committee. Accordingly, during year ended December 31, 2018 and December 31, 2017, 0 and 436,314 shares were added to the 2011 Plan, respectively. Stock-Based Compensation Stock-based compensation is reflected in the consolidated statements of operations as follows for the years ended December 31, 2018 and 2017 (in thousands):
Years Ended December 31,
2018
2017
Research and development
$
6
$
19
Sales and marketing
23
75
General and administrative
95
93
$
124
$
187
The stock options granted under the Plans generally vest over a four-year period and expire ten years from the date of grant. From time to time, the Company grants stock options to purchase common stock subject to performance-based milestones. The vesting of these stock options will occur upon the achievement of certain milestones. When achievement of the milestone is deemed probable, the Company expenses the compensation of the respective stock option over the implicit service period. In calculating stock-based compensation costs, the Company estimates the fair value of stock options using the Black-Scholes option-pricing model. The Black-Scholes option-pricing model was developed for use in estimating the fair value of short-lived, exchange-traded options that have no vesting restrictions and are fully transferable. The Company estimates the number of awards that will be forfeited in calculating compensation costs. Such costs are then recognized over the requisite service period of the awards on a straight-line basis. 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years ended December 31, 2018 and 2017:
Years Ended December 31,
2018
2017
Expected volatility
120.7
%
93.3
%
Expected term (in years)
6.05
6.05
Risk-free interest rate
2.6
%
2.3
%
Expected dividend yield
0
%
0
% Expected Volatility Volatility measures the amount that a stock price has fluctuated or is expected to fluctuate during a period. As the Company was not publicly traded prior to September 2011 and therefore had no trading history, stock price volatility was estimated based on an analysis of historical and implied volatility of comparable public companies. Expected Term The Company has limited historical information to develop reasonable expectations about future exercise patterns and post-vesting employment termination behavior for its stock option grants. As a result, for stock option grants made during the years ended December 31, 2018 and 2017, the expected term was estimated using the “simplified method.” The simplified method is based on the average of the contractual term of the option and the weighted-average vesting period of the option. For options granted to non-employees, the Company used the remaining contractual life to estimate the expected term of non-employee awards for the years ended December 31, 2018 and 2017. Risk-Free Interest Rate The risk-free interest rate used for each grant is based on a zero-coupon U.S. Treasury instrument with a remaining term similar to the expected term of the stock-based award. Expected Dividend Yield The Company has not paid and does not anticipate paying cash dividends on its shares of common stock in the foreseeable future; therefore, the expected dividend yield is assumed to be zero. Stock Options The following table summarizes share-based activity under the Company’s stock option plans:
Shares of Common Stock Attributable to Options
Weighted- Average Exercise Price
Weighted- Average Contractual Life
Aggregate Intrinsic Value
(in years)
(in thousands)
Outstanding at December 31, 2017
992,221
$
4.88
7.57
$
—
Granted
472,500
$
0.78
9.83
Exercised
—
Cancelled
(479,497
)
$
5.84
7.34
$
25
Outstanding at December 31, 2018
985,224
$
2.24
8.48
$
—
Exercisable at December 31, 2018
344,603
$
4.87
7.11
$
—
Restricted Stock Units &amp; Performance Stock Units Each restricted stock unit and performance stock unit (“RSU &amp; PSU”) represents a contingent right to receive one share of the Company’s common stock. There is no consideration payable on the vesting of RSUs &amp; PSUs issued under the Plans. Upon vesting, the RSUs &amp; PSUs are exercised automatically and settled in shares of the Company’s common stock. During the years ended December 31, 2018 and 2017, the Company awarded no RSUs &amp; PSUs, to employees and directors of the Company. Due to the resignation of an employee, one grant of 142,659 RSU &amp; PSU was cancelled in 2018. The following table summarizes information related to RSU &amp; PSU activity during the year ended December 31, 2018:
Number of Units
Weighted- Average Contractual Life
Aggregate Intrinsic Value
(in years)
(in thousands)
Outstanding at December 31, 2017
392,659
8.27
$
429
Granted
Exercised
Cancelled
(142,659
)
7.99
$
187
Outstanding at December 31, 2018
250,000
7.23
$
141
The aggregate intrinsic value at December 31, 2018 and 2017 noted in the table above represents the closing price of the Company’s common stock multiplied by the number of RSUs &amp; PSUs outstanding. The fair value of each RSU &amp; PSU award equals the closing price of the Company’s common stock on the date of grant. At December 31, 2018, 250,000 of the RSUs &amp; PSUs outstanding are subject to performance-based vesting criteria. For these awards, the vesting will occur upon the achievement of certain milestones. When achievement of the milestone is deemed probable, the Company will expense the compensation of the respective stock award over the implicit service period. During the years ended December 31, 2018 and 2017, the Company recognized no stock-based compensation related to RSUs &amp; PSUs performance-based vesting. As of December 31, 2018, there was approximately $144 thousand of unrecognized stock-based compensation expense related to non-vested RSU &amp; PSU awards that have service-based vesting. Non-employee awards The Company accounts for non-employee awards in accordance with ASC 505-50. Stock-based compensation expense related to stock options granted to non-employees is recognized as services are rendered, generally on a straight-line basis. The Company believes that the fair value of the stock options is more reliably measurable than the fair value of the services rendered. The fair value of the stock options granted is remeasured at each reporting date using the Black-Scholes option pricing model as prescribed by ASC 718. During the year ended December 31, 2018, the Company did not grant options to purchase shares of common stock to non-employees. During the year ended December 31, 2017, the Company granted options to purchase 115,500 shares of common stock to non-employees with an aggregate fair value of approximately $171 thousand of which 46,500 shares with an aggregate fair value of approximately $78 thousand were cancelled during year ending December 31, 2017. The Company has recorded non-employee stock-based compensation expense in accordance with ASC 505-50 of approximately $20 thousand and $34 thousand during the years ended December 31, 2018 and 2017, respectively, which is included in the total stock-based compensation expense.</t>
  </si>
  <si>
    <t>Segment Reporting</t>
  </si>
  <si>
    <t>Segment Reporting [Abstract]</t>
  </si>
  <si>
    <t>14. Segment Reporting The Company has one reportable segment which designs, develops, manufactures and markets medical devices for non-surgical approaches to treating type 2 diabetes and obesity. Geographic Reporting All the Company’s revenue was attributable to customers outside the U.S. The Company is dependent on favorable economic and regulatory environments for its products. Products were sold to customers located in Europe, the Middle East, and the Asia Pacific region and sales were attributed to a country or region based on the location of the customer to whom the products were sold. There were no product sales in 2018. At December 31, 2018 and 2017, all long-lived assets comprised of property and equipment are held in the U.S. Product sales by geographic location for the years ended December 31, 2018 and 2017 are listed in the table below (in thousands).
Years Ended December 31,
2018
2017
Europe
$
—
$
53
Total
$
—
$
53</t>
  </si>
  <si>
    <t>Retirement Plans</t>
  </si>
  <si>
    <t>Compensation And Retirement Disclosure [Abstract]</t>
  </si>
  <si>
    <t xml:space="preserve">15. Retirement Plans The Company has a 401(k) retirement and savings plan (“401(k) Plan”) covering all qualified U.S. employees. The 401(k) Plan is a defined contribution plan and allows each participant to contribute up to 100% of the participant’s base wages up to an amount not to exceed an annual statutory maximum. The Company has made discretionary contributions to the 401(k) Plan and recorded expenses of approximately $24 thousand and $37 thousand for the years ended December 31, 2018 and 2017, respectively. The Company maintains a defined contribution plan for certain international employees. The Company contributes 100% of the cost of the defined contribution. The Company recorded expenses of approximately $24 thousand and $38 thousand for the years ended December 31, 2018 and 2017, respectively, under this plan. </t>
  </si>
  <si>
    <t>Income Taxes</t>
  </si>
  <si>
    <t>Income Tax Disclosure [Abstract]</t>
  </si>
  <si>
    <t xml:space="preserve">16. Income Taxes On December 22, 2017, the United States enacted new tax reform (“Tax Act”). The Act contains provisions with separate effective dates but is generally effective for taxable years beginning after December 31, 2017. In December 2017, the SEC staff issued Staff Accounting Bulletin No. 118, Income Tax Accounting Implications of the Tax Cuts and Jobs Act (SAB 118) which allows the Company to record provisional amounts during a measurement period not to extend beyond one year of the enactment date, which does not extend beyond the year ended December 31, 2018. Since the Tax Act was passed late in the fourth quarter of 2017, and ongoing guidance and accounting interpretation were expected over the next 12 months, the Company considered the accounting of the transition tax and deferred tax re-measurements to be incomplete at December 31, 2017 due to the forthcoming guidance and ongoing analysis of final year-end data and tax positions. Included in the Tax Act are provisions which repatriate the aggregate of post-1986 earnings and profits of foreign corporations. At December 31, 2017, the Company calculated the impact of repatriation on a provisional basis under SAB 118. Repatriation reduced Federal U.S. tax attributes by $23 thousand for the year ended December 31, 2017. For the year ended December 31, 2018, immaterial adjustments were made to the utilization of attributions for repatriation. Beginning with the year ending December 31, 2018, the corporate statutory rates on U.S. earnings were reduced from 34% to 21%. The impact of the rate reduction resulted in a decrease to the deferred tax assets and an offset to the valuation allowance at December 31, 2017 by $28.9 million relating to the revaluation of the net deferred tax asset. In accordance with SAB 118, the Company completed the accounting for the tax effects of the enactment of the Tax Act during the year ended December 31, 2018 with no adjustment to the provisional amounts recorded at December 31, 2017. The Tax Act also includes provisions for tax on global intangible low-taxed income (“GILTI”). The GILTI provisions imposes a tax on foreign income in excess of a deemed return on tangible assets of foreign corporations. During 2018, the Company elected to treat future taxes related to GILTI as a period expense in the reporting period in which the tax is incurred. Loss before provision for income taxes consisted of the following (in thousands):
Years Ended December 31,
2018
2017
Domestic
$
(8,054
)
$
(10,923
)
Foreign
29
47
Total
$
(8,025
)
$
(10,876
) The provision for income taxes in the accompanying consolidated statements of operations consisted of the following (in thousands):
Years Ended December 31,
2018
2017
Current Provision:
Federal
$
—
$
—
State
1
1
Foreign
13
13
Total
14
14
Deferred (Benefit) Provision:
Federal
—
—
State
—
—
Foreign
(1
)
—
Total
(1
)
—
Total provision
$
13
$
14
A reconciliation of income taxes from operations computed using the U.S. federal statutory rates of 21% and 34% for the years ended December 31, 2018 and 2017, respectively, to that reflected in operations follows (in thousands):
Years Ended December 31,
2018
2017
Income tax benefit using U.S. federal statutory rate
$
(1,675
)
$
(3,698
)
Rate Changes
—
28,942
Permanent differences
40
35
State income taxes, net of federal benefit
(438
)
(141
)
Stock compensation
24
53
Tax credits
(45
)
(127
)
Foreign tax rate differential
3
(2
)
Change in the valuation allowance
2,041
(25,161
)
Unrealized gain
—
—
Other
63
113
Total
$
13
$
14
Components of the Company’s deferred tax assets and liabilities are as follows (in thousands):
December 31,
2018
2017
Deferred tax assets:
Net operating loss carryforwards
$
63,881
$
59,823
Research and development credit carryforwards
4,026
4,005
Capitalized research and development costs
123
464
Capitalized start-up expenses
2,490
2,846
Depreciation and other
305
1,920
Total deferred tax assets
70,825
69,058
Valuation allowance
(70,815
)
(69,058
)
Net deferred tax asset
$
10
$
—
Management of the Company has evaluated the positive and negative evidence bearing upon the realizability of the Company’s deferred tax assets and determined that it is more likely than not that the Company will not recognize the benefits of the deferred tax assets related to the U.S. and the Netherlands. As a result, a valuation allowance of approximately $70.8 million and $69.1 million was established at December 31, 2018 and 2017, respectively. The valuation allowance increased by approximately $1.7 million during the year ended December 31, 2018, primarily due to the valuation of the net deferred tax asset at the reduced 21% U.S. corporate income tax future rate. At December 31, 2018, the Company had U.S. federal and state net operating loss carryforwards of approximately $237.8 million and $220.5 million, respectively. These operating loss carryforwards will expire at various times beginning in 2024 through 2037 for federal purposes and begin to expire in 2030 and will continue to expire through 2037 for state purposes. The 2018 net operating loss carryforward does not expire. In addition, at December 31, 2018, the Company also has U.S. federal and state research and development tax credit carryforwards (excluding ASC 740, Income Taxes Utilization of net operating loss carryforwards and research and development credit carryforwards may be subject to a substantial annual limitation due to ownership change limitations that have occurred previously or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have resulted in a change in control as defined by IRC Section 382 or could result in a change in control in the future. As of December 31, 2018, the Company has not, as yet, conducted an IRC Section 382 study, which could impact its ability to utilize net operating loss and tax credit carryforwards annually in the future to offset the Company’s taxable income, if any. The Company applies ASC 740-10, which provides guidance on the accounting for uncertainty in income taxes recognized in financial statements and requires the impact of a tax position to be recognized in the financial statements if that position is more likely than not of being sustained by the taxing authority.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18 and 2017, the Company had unrecognized tax liabilities of approximately $1.5 million for each year. The following is a roll forward of the Company’s unrecognized tax benefits (in thousands):
December 31,
2018
2017
Unrecognized tax benefit – as of the beginning of the year
$
1,481
$
1,449
Gross increases – tax positions of the prior periods
(35
)
—
Gross increases – current period tax positions
16
32
Unrecognized tax benefits – as of the end of the year
$
1,462
$
1,481
The Company will recognize interest and penalties related to uncertain tax positions, should they be assessed, in income tax expense. As of December 31, 2018, and 2017, the Company had no accrued interest or penalties related to uncertain tax positions, and no amounts have been recognized in the Company’s consolidated statements of operations. The statute of limitations for assessment by the Internal Revenue Service (“IRS”) and state tax authorities is open for tax years ended December 31, 2014 through December 31, 2018, although carryforward attributes that were generated prior to tax year 2014 may still be adjusted upon examination by the IRS or state tax authorities if they either have been or will be used in a future period. The statute of limitations for assessment by foreign tax authorities is open for tax years ended December 31, 2014 through December 31, 2018. There are currently no federal or state audits in progress. The Company has not yet completed a study of its research and development credit carryforwards. Once completed, this study may result in an adjustment to the Company’s research and development credit carryforwards. A full valuation allowance has been provided against the Company’s research and development credits, and if an adjustment is required at the time the study is completed, this adjustment would be offset by an adjustment to the deferred tax asset established for the research and development credit carryforward and the valuation allowance. </t>
  </si>
  <si>
    <t>Subsequent Events</t>
  </si>
  <si>
    <t>Subsequent Events [Abstract]</t>
  </si>
  <si>
    <t>17. Subsequent Events None.</t>
  </si>
  <si>
    <t>Summary of Significant Accounting Policies and Basis of Presentation (Policies)</t>
  </si>
  <si>
    <t>Principles of Consolidation</t>
  </si>
  <si>
    <t xml:space="preserve">Principles of Consolidation The accompanying consolidated financial statements include the accounts of GI Dynamics, Inc. and its wholly owned subsidiaries. All intercompany transactions and balances are eliminated in consolidation. The functional currency of GID Europe Holding B.V., GID Europe B.V., GID Germany GmbH and GI Dynamics Australia Pty Ltd is the U.S. dollar. Consolidated balance sheet accounts of the Company’s subsidiaries are remeasured into U.S. dollars using the exchange rate in effect at the consolidated balance sheet date while expenses are remeasured using the average exchange rate in effect during the period. Gains and losses arising from remeasurement of the wholly owned subsidiaries’ financial statements are included in the determination of net loss. </t>
  </si>
  <si>
    <t>Use of Estimates</t>
  </si>
  <si>
    <t xml:space="preserve">Use of Estimates 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inventory valuation including reserves for excess and obsolete inventory, impairment of long-lived assets, income taxes including the valuation allowance for deferred tax assets, research and development, contingencies, valuation of warrant liabilities, estimates used to assess its ability to continue as a going concern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t>
  </si>
  <si>
    <t>Cash, Cash Equivalents and Restricted Cash</t>
  </si>
  <si>
    <t>Cash, Cash Equivalents and Restricted Cash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1.1 million and $2.6 million at December 31, 2018 and 2017, respectively. At December 31, 2018 and 2017, the Company had approximately $0.01 million and $0.3 million, respectively, of cash and cash equivalents denominated in Australian dollars or Euros that is subject to foreign currency gain and loss. The Company has $30 thousand in restricted cash used to secure a corporate credit card account.</t>
  </si>
  <si>
    <t>Inventory We state inventory at the lower of first-in, first-out cost or net realizable value. We record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we consider factors such as status of regulatory approval, alternative use of inventory, and anticipated commercial use of the product. The valuation of inventory also required us to estimate obsolete or excess inventory. We maintained reserves for excess and obsolete inventory based on forecasted product sales, new product introductions by us or our competitors, product expirations and historical experience. The inventory reserves we recognized were based on estimates of how these factors were expected to impact the amount and value of inventory we expected to sell. Forecasting demand for EndoBarrier in a market in which there are few, if any, comparable approved devices and for which reimbursement from third-party payers is limited. We fully reserved our inventory as of December 31, 2017 and subsequently wrote off all inventory and reserves in 2018. There is no inventory or reserves against inventory on the balance sheet at December 31, 2018.</t>
  </si>
  <si>
    <t xml:space="preserve">Property and Equipment Property and equipment, including leasehold improvements, are recorded at cost and are depreciated when placed in service using the straight-line method based on their estimated useful lives as follows:
Asset Description
Estimated Useful Life (In Years)
Laboratory and manufacturing equipment
5
Computer equipment and software
3
Office furniture and equipment
5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 </t>
  </si>
  <si>
    <t>Revenue Recognition</t>
  </si>
  <si>
    <t xml:space="preserve">Revenue Recognition We had no revenues for the year ended December 31, 2018. For the year ended December 31, 2017, we had revenues of $53 thousand of sales of EndoBarrier directly to health care providers or to third-party distributors who resell to health care providers. The adoption of ASC 606 requires us to follow a multi-step process to determine the elements of the implied contract with the customer when we sell and support our products. The steps we follow are to:
o
Identify the implied contract with the customer: We recognize a contract exists with a customer when an authorized purchase order is submitted, placing a binding order with the Company such that transfer of the product and/or services, including any implied performance obligations on the part of the Company, goods sold (“G/S”) and the expectation to receive consideration for the G/S.
o
Identify the explicit and implicit performance obligations within the contract: Our G/S offering includes an underlying product and closely-related ongoing technical support for the product and its use. Assurance warranties offering a right of return for defective products are excluded from the contractual performance obligations under ASC 606. Technical support, as the remaining performance obligations does not have standalone value as it is only available for our product and only to those who have purchased and are using our product.
o
Determine the transaction price: The new guidance defines the transaction price as the expected amount to be received for G/S. This includes probability and magnitude of customer discounts, any expected collection risk, and any additional factors which may reduce the ultimate amount expected to be received. Estimates of these expected amounts will be based on established pricing and historical patterns once captured and management judgement until sufficient historical data is available.
o
The transaction price is allocated to the product and performance obligations of the contract: The allocation price will be allocated to the various G/S components, especially to any performance obligations that remain after product delivery or product implantation. In our current model, the transfer of title of the product occurs on customer receipt of shipment; product invoicing will occur after shipment and collectability expectations will be confirmed or adjusted after a sufficient period to gauge likelihood of eventual collection; and the technical support is present from shipment and is discharged after successful EndoBarrier sleeve retrieval (approximately one year after successful implantation).
o
As the performance obligations are discharged, the associated allocated portion of the revenue will be recognized. In our current model, we expect to book a) revenue associated with the product allocation on shipment of the product, b) revenue associated with any true up/adjustment to collectability as payment is received or when non-payment is probable, and c) revenue associated with technical support is discharged when the EndoBarrier is successfully retrieved from the patient. </t>
  </si>
  <si>
    <t>Shipping and Handling Costs</t>
  </si>
  <si>
    <t xml:space="preserve">Shipping and Handling Costs Shipping and handling costs are included in costs of revenue as they are not a performance obligation of the contract with the customer as shipping is our expense and occurs prior to title transfer of the product. </t>
  </si>
  <si>
    <t>Research and Development Costs</t>
  </si>
  <si>
    <t xml:space="preserve">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t>
  </si>
  <si>
    <t>Patent Costs</t>
  </si>
  <si>
    <t xml:space="preserve">Patent Costs The Company expenses as incurred all costs, including legal expenses, associated with obtaining patents until the patented technology becomes feasible. All costs incurred after the patented technology is feasible will be capitalized as an intangible asset. As of December 31, 2018, no such costs had been capitalized since inception of the Company. The Company has expensed approximately $0.2 million and $0.4 million of patent costs within general and administrative expenses in the consolidated statements of operations for each year ended December 31, 2018 and 2017. </t>
  </si>
  <si>
    <t>Stock-Based Compensation</t>
  </si>
  <si>
    <t>Stock-Based Compensation We account for stock-based compensation in accordance with the Financial Accounting Standards Board, or FASB, Accounting Standards Codification, or ASC, 718, Stock Compensation For awards that vest based on service conditions, we use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assumptions used in determining the fair value of stock-based awards represent management’s best estimates, but these estimates involve inherent uncertainties and the application of management judgment. As a result, if factors change, and we use different assumptions, our stock-based compensation could be materially different in the future. The risk-free interest rate used for each grant is based on a zero-coupon U.S. Treasury instrument with a remaining term similar to the expected term of the stock-based award. Because we do not have a sufficient history to estimate the expected term, we use the simplified method for estimating the expected term. The simplified method is based on the average of the vesting tranches and the contractual life of each grant. Because there was no public market for our Common Stock prior to our IPO, we lacked company-specific historical and implied volatility information. We do have approximately 6 years of historical price volatility since our IPO in September 2011. Therefore, we estimate our expected stock volatility based on a combination of our to-date historical price volatility and that of publicly-traded peer companies. For purposes of identifying publicly-traded peer companies, we selected publicly-traded companies that develop, manufacture, and market medical devices, have operating businesses in the design and development of products that focus in the treatment of diabetes, and have sufficient trading history to derive a historic volatility rate. We expect to rely more heavily on our own price volatility in the future. We have not paid and do not anticipate paying cash dividends on our shares of Common Stock; therefore, the expected dividend yield is assumed to be zero. The Company elected to adopt ASU 2016-09 in the first quarter of 2017 retrospectively to January 1, 2017. As a result of adopting ASU No. 2016-09 during the year ended December 31, 2017, the Company adjusted its accumulated deficit related to the accounting policy election to recognize the impact of share-based award forfeitures only as they occur rather than by applying an estimated forfeiture rate as previously required. ASU No. 2016-09 requires that this change be applied using a modified-retrospective transition method by means of a cumulative-effect adjustment to accumulated deficit as of the beginning of the fiscal year in which the guidance is adopted. As a result of this adoption, the Company recorded a decrease to accumulated deficit of approximately $28 thousand with an offset to Additional Paid in Capital as of January 1, 2017. We periodically issue performance-based awards. For these awards, vesting will occur upon the achievement of certain milestones. When achievement of the milestone is deemed probable, we expense the compensation of the respective stock award over the implicit service period. Stock awards to non-employees are accounted for in accordance with ASC 505-50, Equity-Based Payments to Non-Employees</t>
  </si>
  <si>
    <t>Impairment of Long-Lived Assets</t>
  </si>
  <si>
    <t xml:space="preserve">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
  </si>
  <si>
    <t>Loss Contingencies</t>
  </si>
  <si>
    <t>Loss Contingencies In accordance with ASC 450, Contingencies</t>
  </si>
  <si>
    <t>Fraudulent Diversion of Funds and Related Insurance Proceeds</t>
  </si>
  <si>
    <t>Fraudulent Diversion of Funds and Related Insurance Proceeds In July 2018, after a third-party investigation isolated the activity, an insurance claim was filed for $271 thousand for fraudulent diversion of cash from the Company’s account into a personal account that occurred during the years 2016 through 2018. In 2017, an entry aggregated and reclassified the fraudulent expenses totaling $170 thousand from operating expenses to the other income account entitled income (expense) from insurance proceeds. Expense in the year ended December 31, 2017 represents fraudulent activity comprised of $37 thousand of research and development, $10 thousand of sales and marketing and $123 thousand of general and administrative expense and income in the year ended December 31, 2018 represents net insurance proceeds on the claim less $22 thousand of research and development expense. The Company has since implemented internal controls to correct the identified control deficiencies associated with the fraud.</t>
  </si>
  <si>
    <t xml:space="preserve">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 </t>
  </si>
  <si>
    <t>Guarantees</t>
  </si>
  <si>
    <t xml:space="preserve">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As of December 31, 2018, and 2017,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t>
  </si>
  <si>
    <t xml:space="preserve">Subsequent Events The Company evaluates events occurring after the date of its consolidated balance sheet for potential recognition or disclosure in its consolidated financial statements. There have been no subsequent events that occurred through the date the Company issued its consolidated financial statements that require disclosure in or adjustment to its consolidated financial statements. </t>
  </si>
  <si>
    <t>New Accounting Pronouncements</t>
  </si>
  <si>
    <t xml:space="preserve">New Accounting Pronouncements In May 2014, the FASB issued Accounting Standards Update (“ASU”) No. 2014-09 (“ASU 2014-09”), Revenue from Contracts with Customers, which supersedes the revenue recognition requirements in ASC Topic 605, Revenue Recognition,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ASU 2015-14 announced a one-year deferral of the effective date of this standard to annual reporting periods, and interim reporting periods within those years, beginning after December 15, 2017. Early adoption is permitted to the original effective date of December 15, 2016, including interim reporting periods within those years. Subsequently, the FASB issued further implementation refinements, clarification, and guidance in the forms of ASU 2016-08, Revenue from Contracts with Customers-Principal versus Agent Considerations (Reporting Revenue Gross versus Net); ASU 2016-10, Revenue from Contracts with Customers-Identifying Performance Obligations and Licensing; ASU 2016-12, Revenue from Contracts with Customers-Narrow-Scope Improvements and Practical Expedients; ASU 2016-20, Technical Corrections and Improvements to Topic 606, Revenue from Contracts with Customers; In February 2016, the FASB issued ASU No. 2016-02, Leases (Topic 842), or ASU 2016-02. ASU 2016-02 requires that lessees recognize in the statement of financial position for all leases (with the exception of short-term leases) a lease liability, which is a lessee’s obligation to make lease payments arising from a lease, measured on a discounted basis, and a right-of-use asset, which is an asset representing the lessee’s right to use the underlying asset for the lease term. ASU 2016-02 is effective for fiscal years beginning after December 15, 2018, including interim periods within those fiscal years, with early adoption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We have elected not to apply the guidance to short-term leases and the adoption of these Accounting Standards has no impact on our consolidated financial statements for the periods ended December 31, 2017 and 2018. In August 2016, the FASB issued ASU No. 2016-15, Classification of Certain Cash Receipts and Cash Payments (a consensus of the Emerging Issues Task Force), or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adopted this standard effective January 1, 2018. The adoption of ASU No. 2016-15 has no impact on our consolidated financial statements for period ending December 31, 2018. In November 2016, the FASB issued ASU No. 2016-18, Statement of Cash Flows (Topic 230): Restricted Cash (a consensus of the FASB Emerging Issue Task Force), or ASU 2016-18. This new standard addresse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including interim periods within the year of adoption, with early adoption permitted. The Company adopted this standard effective January 1, 2018 and retrospectively adjusted the Statement of Cash Flows for the period ended December 31, 2017. Adoption of ASU 2016-18 does not have a material impact on our consolidated financial statements for the period ended December 31, 2018. In May 2017, the FASB issued ASU No. 2017-09, Compensation—Stock Compensation (Topic 718): Scope of Modification Accounting. Compensation – Stock Compensation . In July 2017, the FASB issued ASU No. 2017-11, Earnings Per Share (ASC 260) Distinguishing Liabilities from Equity (ASC 480); Derivatives and Hedging (ASC 815, In September 2017, the FASB issued ASU No. 2017-13, Revenue Recognition (Topic 605), Revenue from Contracts with Customers (Topic 606), Leases (Topic 840), and Leases (Topic 842) - Amendments to SEC Paragraphs Pursuant to the Staff Announcement at the July 20, 2017 EITF Meeting and Rescission of Prior SEC Staff Announcements and Observer Comments. Leases In June 2018, the FASB issued ASU No. 2018-07, Compensation – Stock Compensation (Topic 718) In July 2018, the FASB issued ASU No. 2018-09, Codification Improvements affects a wide variety of topics, including the following. Amendments to Subtopic 220-10, Income Statement— Reporting Comprehensive Income—Overall relates to income taxes not payable in cash. Amendments to Subtopic 470-50, Debt—Modifications and Extinguishments relates to debt extinguishment and requires that the net carrying amount of extinguished fair value elected debt equals its fair value at reacquisition and related gains or losses in other comprehensive income must be included in net income upon extinguishment of the debt. Amendments to Subtopic 480-10, Distinguishing Liabilities from Equity—Overall relates to combinations of freestanding financial instruments with non-controlling interests. Amendments to Subtopic 718-740, Compensation—Stock Compensation—Income Taxes relate to recognition timing clarification for excess tax benefits or deficiencies for compensation expense. Amendments to Subtopic 805-740, Business Combinations— Income Taxes relate to allocating tax provisions to an acquired entity. Amendments to Subtopic 815-10, Derivatives and Hedging— Overall relate to accounting for offsetting derivatives. Amendments to Subtopic 820-10, Fair Value Measurement— Overall relate to the wording with respect to how transfer restrictions effect the fair value of an asset and adds explicit wording to allow entities to measure fair value on a net basis for those portfolios in which financial assets and financial liabilities and nonfinancial instruments are managed and valued together. Amendments to Subtopic 940-405, Financial Services—Brokers and Dealers—Liabilities relate to guidance about offsetting on the balance sheet. Amendments to Subtopic 962-325, Plan Accounting—Defined Contribution Pension Plans—Investments—Other relate to plan evaluation of whether a readily determinable fair value exists to determine whether those investments may qualify for the practical expedient to measure at net asset value in accordance with Topic 820. The transition and selection of an effective date is based on the facts and circumstances of each amendment, but many of the amendments have transition guidance with effective dates for annual periods beginning after December 15, 2018, for public business entities. The Company is currently evaluating the relevance of each component and potential impact of ASU 2018-09 components on its consolidated financial statements. In July 2018, the FASB issued ASU No. 2018-11, Leases (Topic 842), Targeted Improvements In August 2018, the FASB issued ASU No. 2018-13, Fair Value Measurement (Topic 820), Disclosure Framework—Changes to the Disclosure Requirements for Fair Value Measurement , or ASU 2018-13, which provides guidance focused on the disclosure requirements for disclosing fair value estimates, assumptions, and methodology. Removed requirements to disclose details around amount and reasoning for level 1 to level 2 transfers, timing policies for transfer between levels, and the valuation processes for level 3 fair value measurements. Modified requirements include details regarding net asset redemption restrictions and timing related to uncertainty disclosures. Added requirements to include disclosures of changes in unrealized gains and losses for recurring level 3 measurements held as of the reporting date and disclosures around the range and weighted average of significant inputs used to develop level 3 fair value measurements. These amendments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ndividual components and as these are disclosure refinements, expects no impact to its consolidated financial statements on adoption. </t>
  </si>
  <si>
    <t>Summary of Significant Accounting Policies and Basis of Presentation (Tables)</t>
  </si>
  <si>
    <t>Property and equipment, including leasehold improvements, are recorded at cost and are depreciated when placed in service using the straight-line method based on their estimated useful lives as follows:
Asset Description
Estimated Useful Life (In Years)
Laboratory and manufacturing equipment
5
Computer equipment and software
3
Office furniture and equipment
5</t>
  </si>
  <si>
    <t>Net Loss per Common Share (Tables)</t>
  </si>
  <si>
    <t>Potentially Dilutive Securities Excluded from Computation of Diluted Weighted Average Shares</t>
  </si>
  <si>
    <t>The following potentially dilutive securities have been excluded from the computation of diluted weighted- average shares outstanding as of December 31, 2018 and 2017, as they would be anti-dilutive:
Years Ended December 31,
2018
2017
Warrants to purchase common stock
1,972,976
28,532
Options to purchase common stock and other stock-based awards
1,545,719
1,384,880
Total
3,518,695
1,413,412</t>
  </si>
  <si>
    <t>Fair Value Measurements (Tables)</t>
  </si>
  <si>
    <t>Fair Value of Assets and Liabilities Measured on Recurring Basis</t>
  </si>
  <si>
    <t>The following tables present the assets and liabilities the Company has measured at fair value on a recurring basis (in thousands):
Fair Value Measurements at
Reporting Date Using
Quoted Prices
Significant Other
Significant
Active Markets for
Observable
Unobservable
Identical Assets
Inputs
Inputs
Description
December 31, 2018
(Level 1)
(Level 2)
(Level 3)
Assets
Money market funds (included in cash and cash equivalents)
$
1,097
$
1,097
$
—
$
—
Total assets
$
1,097
$
1,097
$
—
$
—
Liabilities
Derivative liabilities
$
51
$
—
$
—
$
51
Total liabilities
$
51
$
—
$
—
$
51
Fair Value Measurements at
Reporting Date Using
Quoted Prices in
Significant Other
Significant
Active Markets for
Observable
Unobservable
Identical Assets
Inputs
Inputs
Description
December 31,
(Level 1)
(Level 2)
(Level 3)
Assets
Money market funds (included in cash and cash equivalents)
$
2,584
$
2,584
$
—
$
—
Total assets
$
2,584
$
2,584
$
—
$
—
Liabilities
Derivative liabilities
$
493
$
—
$
—
$
493
Total liabilities
$
493
$
—
$
—
$
493</t>
  </si>
  <si>
    <t>Assumptions Used in the Black-Scholes Option Pricing Model to Determine the Fair Value of the Common Stock Warrants</t>
  </si>
  <si>
    <t>The assumptions used in the Black-Scholes option pricing model to determine the fair value of the common stock warrants at December 31, 2018 and 2017 were as follows:
December 31,
2018
2017
Exercise price (A$55.00 at the then current exchange rate)
$
0.64
$
0.64
Fair value of common stock
$
0.57
$
0.60
Expected volatility
134.0
%
142.6
%
Expected term (in years)
2.35
3.34
Risk-free interest rate
2.48
%
2.02
%
Expected dividend yield
—
%
—
%</t>
  </si>
  <si>
    <t>Rollforward of Fair Value of Derivatives</t>
  </si>
  <si>
    <t>The following table rolls forward the fair value of the derivatives, where fair value is determined by Level 3 inputs (in thousands):
Balance at December 31, 2016
$
17
Initial valuation of conversion feature associated with 2017 Note
602
Decrease in fair value of 2017 Note-related conversion feature upon re-measurement
(138
)
Increase in fair value of warrants upon re-measurement
12
Balance at December 31, 2017
493
Decrease in fair value of 2017 Note-related conversion feature upon re-measurement
(464
)
Decrease in fair value of warrants upon re-measurement
(18
)
Fair value of beneficial conversion feature discount associated with 2017 Note modification
40
Balance at December 31, 2018
$
51</t>
  </si>
  <si>
    <t>Concentrations of Credit Risk, Accounts Receivable and Related Valuation Account (Tables)</t>
  </si>
  <si>
    <t>Components of Company's Accounts Receivable</t>
  </si>
  <si>
    <t>The following table shows the components of the Company’s accounts receivable at December 31, 2018 and 2017 (in thousands):
December 31,
2018
2017
Accounts receivable
$
—
$
85
Less: allowance for doubtful accounts
—
(42
)
Less: allowance for sales returns
—
(3
)
Total
$
—
$
40</t>
  </si>
  <si>
    <t>Rollforward of Allowance for Doubtful Accounts</t>
  </si>
  <si>
    <t>The following is a roll forward of the Company’s allowance for doubtful accounts (in thousands):
Year Ended December 31,
2018
2017
Beginning balance
$
42
$
16
Net charges to expenses
—
48
Utilization of allowances
(42
)
(22
)
Ending balance
$
—
$
42</t>
  </si>
  <si>
    <t>Property and Equipment (Tables)</t>
  </si>
  <si>
    <t>Property and equipment consisted of the following (in thousands):
December 31,
2018
2017
Laboratory and manufacturing equipment
$
591
$
591
Computer equipment and software
1,182
1,179
Office furniture and equipment
183
183
Leasehold improvements
—
21
1,956
1,974
Less accumulated depreciation and amortization
(1,893
)
(1,877
)
Total
$
63
$
97</t>
  </si>
  <si>
    <t>Accrued Expenses (Tables)</t>
  </si>
  <si>
    <t>Accrued expenses consisted of the following (in thousands):
December 31,
2018
2017
Payroll and related liabilities
$
386
$
181
Professional fees
573
421
Credit refunds
186
279
Interest payable
494
136
Other
6
4
Total
$
1,645
$
1,021</t>
  </si>
  <si>
    <t>Commitments and Contingencies (Tables)</t>
  </si>
  <si>
    <t>Future Minimum Lease Payments Under All Non-cancelable Lease Arrangements</t>
  </si>
  <si>
    <t>Future minimum lease payments under all non-cancelable lease arrangements at December 31, 2018 are as follows (in thousands):
Year Ending December 31,
2019
$
91
2020
—
2021
—
2022
—
2023
—
Total future minimum lease payments
$
91</t>
  </si>
  <si>
    <t>Share-Based Compensation (Tables)</t>
  </si>
  <si>
    <t>Stock-based compensation is reflected in the consolidated statements of operations as follows for the years ended December 31, 2018 and 2017 (in thousands):
Years Ended December 31,
2018
2017
Research and development
$
6
$
19
Sales and marketing
23
75
General and administrative
95
93
$
124
$
187</t>
  </si>
  <si>
    <t>Weighted-average Assumptions used to Estimate Fair Value of Stock Options</t>
  </si>
  <si>
    <t xml:space="preserve">The weighted-average assumptions used to estimate the fair value of employee stock options using the Black-Scholes option-pricing model were as follows for the years ended December 31, 2018 and 2017:
Years Ended December 31,
2018
2017
Expected volatility
120.7
%
93.3
%
Expected term (in years)
6.05
6.05
Risk-free interest rate
2.6
%
2.3
%
Expected dividend yield
0
%
0
% </t>
  </si>
  <si>
    <t>Share-Based Activity</t>
  </si>
  <si>
    <t>The following table summarizes share-based activity under the Company’s stock option plans:
Shares of Common Stock Attributable to Options
Weighted- Average Exercise Price
Weighted- Average Contractual Life
Aggregate Intrinsic Value
(in years)
(in thousands)
Outstanding at December 31, 2017
992,221
$
4.88
7.57
$
—
Granted
472,500
$
0.78
9.83
Exercised
—
Cancelled
(479,497
)
$
5.84
7.34
$
25
Outstanding at December 31, 2018
985,224
$
2.24
8.48
$
—
Exercisable at December 31, 2018
344,603
$
4.87
7.11
$
—</t>
  </si>
  <si>
    <t>Restricted Stock Units and Performance Stock Units Activity</t>
  </si>
  <si>
    <t>The following table summarizes information related to RSU &amp; PSU activity during the year ended December 31, 2018:
Number of Units
Weighted- Average Contractual Life
Aggregate Intrinsic Value
(in years)
(in thousands)
Outstanding at December 31, 2017
392,659
8.27
$
429
Granted
Exercised
Cancelled
(142,659
)
7.99
$
187
Outstanding at December 31, 2018
250,000
7.23
$
141</t>
  </si>
  <si>
    <t>Segment Reporting (Tables)</t>
  </si>
  <si>
    <t>Product Sales by Geographic Location</t>
  </si>
  <si>
    <t>Product sales by geographic location for the years ended December 31, 2018 and 2017 are listed in the table below (in thousands).
Years Ended December 31,
2018
2017
Europe
$
—
$
53
Total
$
—
$
53</t>
  </si>
  <si>
    <t>Income Taxes (Tables)</t>
  </si>
  <si>
    <t>Loss Before Provision for Income Taxes</t>
  </si>
  <si>
    <t>Loss before provision for income taxes consisted of the following (in thousands):
Years Ended December 31,
2018
2017
Domestic
$
(8,054
)
$
(10,923
)
Foreign
29
47
Total
$
(8,025
)
$
(10,876
)</t>
  </si>
  <si>
    <t>Summary of Provision for Income Taxes in Accompanying Consolidated Statements of Operations</t>
  </si>
  <si>
    <t>The provision for income taxes in the accompanying consolidated statements of operations consisted of the following (in thousands):
Years Ended December 31,
2018
2017
Current Provision:
Federal
$
—
$
—
State
1
1
Foreign
13
13
Total
14
14
Deferred (Benefit) Provision:
Federal
—
—
State
—
—
Foreign
(1
)
—
Total
(1
)
—
Total provision
$
13
$
14</t>
  </si>
  <si>
    <t>Reconciliation of Income Taxes from Operations Computed using U.S. Federal Statutory Rate</t>
  </si>
  <si>
    <t>A reconciliation of income taxes from operations computed using the U.S. federal statutory rates of 21% and 34% for the years ended December 31, 2018 and 2017, respectively, to that reflected in operations follows (in thousands):
Years Ended December 31,
2018
2017
Income tax benefit using U.S. federal statutory rate
$
(1,675
)
$
(3,698
)
Rate Changes
—
28,942
Permanent differences
40
35
State income taxes, net of federal benefit
(438
)
(141
)
Stock compensation
24
53
Tax credits
(45
)
(127
)
Foreign tax rate differential
3
(2
)
Change in the valuation allowance
2,041
(25,161
)
Unrealized gain
—
—
Other
63
113
Total
$
13
$
14</t>
  </si>
  <si>
    <t>Summary of Net Deferred Tax Assets and Liabilities</t>
  </si>
  <si>
    <t>Components of the Company’s deferred tax assets and liabilities are as follows (in thousands):
December 31,
2018
2017
Deferred tax assets:
Net operating loss carryforwards
$
63,881
$
59,823
Research and development credit carryforwards
4,026
4,005
Capitalized research and development costs
123
464
Capitalized start-up expenses
2,490
2,846
Depreciation and other
305
1,920
Total deferred tax assets
70,825
69,058
Valuation allowance
(70,815
)
(69,058
)
Net deferred tax asset
$
10
$
—</t>
  </si>
  <si>
    <t>Rollforward of Unrecognized Tax Benefits</t>
  </si>
  <si>
    <t>The following is a roll forward of the Company’s unrecognized tax benefits (in thousands):
December 31,
2018
2017
Unrecognized tax benefit – as of the beginning of the year
$
1,481
$
1,449
Gross increases – tax positions of the prior periods
(35
)
—
Gross increases – current period tax positions
16
32
Unrecognized tax benefits – as of the end of the year
$
1,462
$
1,481</t>
  </si>
  <si>
    <t>Nature of Business - Additional Information (Detail) $ / shares in Units, $ / shares in Units, € in Thousands, $ in Thousands</t>
  </si>
  <si>
    <t>Dec. 20, 2016USD ($)$ / sharesshares</t>
  </si>
  <si>
    <t>Aug. 21, 2015</t>
  </si>
  <si>
    <t>Nov. 30, 2018USD ($)</t>
  </si>
  <si>
    <t>Sep. 30, 2018USD ($)</t>
  </si>
  <si>
    <t>May 30, 2018USD ($)</t>
  </si>
  <si>
    <t>Mar. 31, 2018USD ($)</t>
  </si>
  <si>
    <t>Jan. 31, 2018USD ($)</t>
  </si>
  <si>
    <t>Jun. 30, 2017USD ($)</t>
  </si>
  <si>
    <t>Jan. 31, 2017USD ($)$ / sharesshares</t>
  </si>
  <si>
    <t>May 31, 2014USD ($)</t>
  </si>
  <si>
    <t>Sep. 30, 2011USD ($)</t>
  </si>
  <si>
    <t>Aug. 31, 2013USD ($)</t>
  </si>
  <si>
    <t>Jun. 30, 2016USD ($)</t>
  </si>
  <si>
    <t>Sep. 30, 2016USD ($)</t>
  </si>
  <si>
    <t>Dec. 31, 2018USD ($)Segmentshares</t>
  </si>
  <si>
    <t>Dec. 31, 2017USD ($)shares</t>
  </si>
  <si>
    <t>Dec. 31, 2018EUR (€)</t>
  </si>
  <si>
    <t>Dec. 31, 2017AUD ($)</t>
  </si>
  <si>
    <t>Dec. 31, 2017EUR (€)</t>
  </si>
  <si>
    <t>Jan. 31, 2017$ / shares</t>
  </si>
  <si>
    <t>Nature Of Operations [Line Items]</t>
  </si>
  <si>
    <t>Number of reportable segments | Segment</t>
  </si>
  <si>
    <t>Percentage of reducing headcount</t>
  </si>
  <si>
    <t>46.00%</t>
  </si>
  <si>
    <t>Non-recurring charges</t>
  </si>
  <si>
    <t>Issuance of shares, value</t>
  </si>
  <si>
    <t>Repayment of convertible term promissory notes</t>
  </si>
  <si>
    <t>Stock issued, shares | shares</t>
  </si>
  <si>
    <t>Common stock issued, price per share | (per share)</t>
  </si>
  <si>
    <t>Private placement amount received</t>
  </si>
  <si>
    <t>Proceeds from issuance of common stock</t>
  </si>
  <si>
    <t>Working capital deficit</t>
  </si>
  <si>
    <t>Tranche One</t>
  </si>
  <si>
    <t>Tranche Two</t>
  </si>
  <si>
    <t>Private Placement</t>
  </si>
  <si>
    <t>2017 Senior Secured Convertible Promissory Note</t>
  </si>
  <si>
    <t>Debt principal amount</t>
  </si>
  <si>
    <t>Interest rate during period</t>
  </si>
  <si>
    <t>5.00%</t>
  </si>
  <si>
    <t>Maturity Date</t>
  </si>
  <si>
    <t>Mar. 31,
		2019</t>
  </si>
  <si>
    <t>Accrued interest</t>
  </si>
  <si>
    <t>2018 Senior Secured Convertible Promissory Note and Warrant</t>
  </si>
  <si>
    <t>10.00%</t>
  </si>
  <si>
    <t>May 30,
		2023</t>
  </si>
  <si>
    <t>CHESS Depositary Interests</t>
  </si>
  <si>
    <t>Restructuring Charges</t>
  </si>
  <si>
    <t>Employee Severance</t>
  </si>
  <si>
    <t>Facility Closing</t>
  </si>
  <si>
    <t>Summary of Significant Accounting Policies and Basis of Presentations - Additional Information (Detail) € in Thousands, $ in Thousands</t>
  </si>
  <si>
    <t>36 Months Ended</t>
  </si>
  <si>
    <t>Jan. 01, 2017USD ($)</t>
  </si>
  <si>
    <t>Summary Of Significant Accounting Policies [Line Items]</t>
  </si>
  <si>
    <t>Revenues</t>
  </si>
  <si>
    <t>Insurance claim for fraudulent activity</t>
  </si>
  <si>
    <t>Research and development expense related to fraudulent activity</t>
  </si>
  <si>
    <t>Sales and marketing expense related to fraudulent activity</t>
  </si>
  <si>
    <t>General and administrative expense related to fraudulent activity</t>
  </si>
  <si>
    <t>Net insurance proceeds on claim less research and development expense</t>
  </si>
  <si>
    <t>Other Income</t>
  </si>
  <si>
    <t>Fraudulent expenses</t>
  </si>
  <si>
    <t>Accounting Standards Update 2016-09</t>
  </si>
  <si>
    <t>Decrease in accumulated deficit</t>
  </si>
  <si>
    <t>Patents</t>
  </si>
  <si>
    <t>Cash and Cash Equivalents</t>
  </si>
  <si>
    <t>Cash equivalents</t>
  </si>
  <si>
    <t>Property and Equipment, Including Leasehold Improvements (Detail)</t>
  </si>
  <si>
    <t>Laboratory and manufacturing equipment</t>
  </si>
  <si>
    <t>Property Plant And Equipment [Line Items]</t>
  </si>
  <si>
    <t>Estimated useful life</t>
  </si>
  <si>
    <t>5 years</t>
  </si>
  <si>
    <t>Computer equipment and software</t>
  </si>
  <si>
    <t>3 years</t>
  </si>
  <si>
    <t>Office furniture and equipment</t>
  </si>
  <si>
    <t>Potentially Dilutive Securities Excluded from Computation of Diluted Weighted Average Shares (Detail) - shares</t>
  </si>
  <si>
    <t>Antidilutive Securities Excluded from Computation of Earnings Per Share [Line Items]</t>
  </si>
  <si>
    <t>Antidilutive securities excluded from computation of earnings per share</t>
  </si>
  <si>
    <t>Warrant</t>
  </si>
  <si>
    <t>Options to purchase common stock and other stock-based awards</t>
  </si>
  <si>
    <t>Common Stock Warrants - Additional Information (Detail) - $ / shares</t>
  </si>
  <si>
    <t>May 04, 2016</t>
  </si>
  <si>
    <t>May 30, 2018</t>
  </si>
  <si>
    <t>Class of Warrant or Right [Line Items]</t>
  </si>
  <si>
    <t>Warrant expiration date</t>
  </si>
  <si>
    <t>2018 Senior Secured Convertible Promissory Note and Warrant | CHESS Depositary Interests</t>
  </si>
  <si>
    <t>Common stock warrants, shares issued</t>
  </si>
  <si>
    <t>Common stock warrant, exercise price</t>
  </si>
  <si>
    <t>Common stock | 2018 Senior Secured Convertible Promissory Note and Warrant</t>
  </si>
  <si>
    <t>Consulting Agreement | Consultant Warrant and IPO Warrants</t>
  </si>
  <si>
    <t>Consulting Agreement | Consultant Warrant</t>
  </si>
  <si>
    <t>Vesting period of warrants</t>
  </si>
  <si>
    <t>2 years</t>
  </si>
  <si>
    <t>Contractual life of warrants</t>
  </si>
  <si>
    <t>Common stock warrant, share reserved</t>
  </si>
  <si>
    <t>Common stock warrant, shares exercised</t>
  </si>
  <si>
    <t>Fair Value of Assets and Liabilities Measured on Recurring Basis (Detail) - Fair Value, Measurements, Recurring - USD ($) $ in Thousands</t>
  </si>
  <si>
    <t>Fair Value, Assets and Liabilities Measured on Recurring and Nonrecurring Basis [Line Items]</t>
  </si>
  <si>
    <t>Money Market Funds</t>
  </si>
  <si>
    <t>Quoted Prices in Active Markets for Identical Assets (Level 1)</t>
  </si>
  <si>
    <t>Quoted Prices in Active Markets for Identical Assets (Level 1) | Money Market Funds</t>
  </si>
  <si>
    <t>Significant Unobservable Inputs (Level 3)</t>
  </si>
  <si>
    <t>Assumptions Used in the Black-Scholes Option Pricing Model to Determine the Fair Value of the Common Stock Warrants (Detail)</t>
  </si>
  <si>
    <t>Dec. 31, 2018$ / shares$ / shares</t>
  </si>
  <si>
    <t>Dec. 31, 2017$ / shares$ / shares</t>
  </si>
  <si>
    <t>Fair Value Measurements, Recurring and Nonrecurring, Valuation Techniques [Line Items]</t>
  </si>
  <si>
    <t>Fair value of common stock</t>
  </si>
  <si>
    <t>Exercise Price</t>
  </si>
  <si>
    <t>Valuation assumptions measurement input</t>
  </si>
  <si>
    <t>Expected Volatility</t>
  </si>
  <si>
    <t>Expected Term</t>
  </si>
  <si>
    <t>Valuation assumptions expected term</t>
  </si>
  <si>
    <t>2 years 4 months 6 days</t>
  </si>
  <si>
    <t>3 years 4 months 2 days</t>
  </si>
  <si>
    <t>Risk-free Interest Rate</t>
  </si>
  <si>
    <t>Expected Dividend Yield</t>
  </si>
  <si>
    <t>Assumptions Used in the Black-Scholes Option Pricing Model to Determine the Fair Value of the Common Stock Warrants (Parenthetical) (Detail)</t>
  </si>
  <si>
    <t>Dec. 31, 2018$ / shares</t>
  </si>
  <si>
    <t>Dec. 31, 2017$ / shares</t>
  </si>
  <si>
    <t>Rollforward of Fair Value of Derivatives (Detail) - USD ($) $ in Thousands</t>
  </si>
  <si>
    <t>Fair Value, Liabilities Measured on Recurring Basis, Unobservable Input Reconciliation [Line Items]</t>
  </si>
  <si>
    <t>Beginning balance</t>
  </si>
  <si>
    <t>Ending balance</t>
  </si>
  <si>
    <t>Initial valuation of conversion feature associated with 2017 Note</t>
  </si>
  <si>
    <t>Increase (Decrease) in fair value upon re-measurement</t>
  </si>
  <si>
    <t>Fair value of beneficial conversion feature discount associated with 2017 Note modification</t>
  </si>
  <si>
    <t>Concentrations of Credit Risk, Accounts Receivable and Related Valuation Account - Additional Information (Detail)</t>
  </si>
  <si>
    <t>1 Months Ended</t>
  </si>
  <si>
    <t>May 31, 2017USD ($)</t>
  </si>
  <si>
    <t>Dec. 31, 2017USD ($)Customer</t>
  </si>
  <si>
    <t>Accounts Notes And Loans Receivable [Line Items]</t>
  </si>
  <si>
    <t>Adjustment to account receivable</t>
  </si>
  <si>
    <t>Write-offs of uncollectible accounts receivable</t>
  </si>
  <si>
    <t>Reserves for uncollectible accounts receivable</t>
  </si>
  <si>
    <t>Accounts Receivable | Credit Concentration Risk | Four Health Care Providers</t>
  </si>
  <si>
    <t>Number of customers | Customer</t>
  </si>
  <si>
    <t>Concentration risk percentage</t>
  </si>
  <si>
    <t>100.00%</t>
  </si>
  <si>
    <t>Sales Arrangement with Certain Distributors</t>
  </si>
  <si>
    <t>Sales arrangement entered</t>
  </si>
  <si>
    <t>Deferred product costs</t>
  </si>
  <si>
    <t>Sales Arrangement with Certain Distributors | Foreign Currency</t>
  </si>
  <si>
    <t>Components of Company's Accounts Receivable (Detail) - USD ($)</t>
  </si>
  <si>
    <t>Accounts Notes Loans And Financing Receivable Gross Allowance And Net [Abstract]</t>
  </si>
  <si>
    <t>Less: allowance for doubtful accounts</t>
  </si>
  <si>
    <t>Less: allowance for sales returns</t>
  </si>
  <si>
    <t>Rollforward of Allowance for Doubtful Accounts (Detail) - Allowance for Doubtful Accounts - USD ($) $ in Thousands</t>
  </si>
  <si>
    <t>Valuation and Qualifying Accounts Disclosure [Line Items]</t>
  </si>
  <si>
    <t>Net charges to expenses</t>
  </si>
  <si>
    <t>Utilization of allowances</t>
  </si>
  <si>
    <t>Inventory - Additional Information (Detail)</t>
  </si>
  <si>
    <t>Inventory reserve</t>
  </si>
  <si>
    <t>Property and Equipment (Detail) - USD ($) $ in Thousands</t>
  </si>
  <si>
    <t>Property Plant and equipment gross</t>
  </si>
  <si>
    <t>Less accumulated depreciation and amortization</t>
  </si>
  <si>
    <t>Leasehold Improvements</t>
  </si>
  <si>
    <t>Property and Equipment - Additional Information (Detail) - USD ($)</t>
  </si>
  <si>
    <t>Apr. 13, 2018</t>
  </si>
  <si>
    <t>Assets under capital leases</t>
  </si>
  <si>
    <t>Depreciation and amortization expense</t>
  </si>
  <si>
    <t>Accrued Expenses (Detail) - USD ($) $ in Thousands</t>
  </si>
  <si>
    <t>Payroll and related liabilities</t>
  </si>
  <si>
    <t>Professional fees</t>
  </si>
  <si>
    <t>Credit refunds</t>
  </si>
  <si>
    <t>Interest payable</t>
  </si>
  <si>
    <t>Other</t>
  </si>
  <si>
    <t>Accrued Expenses - Additional Information (Detail) - USD ($) $ in Thousands</t>
  </si>
  <si>
    <t>Accrued Liabilities [Line Items]</t>
  </si>
  <si>
    <t>Estimated accrued expense for product return related costs</t>
  </si>
  <si>
    <t>Credit memos granted to customers</t>
  </si>
  <si>
    <t>2018 Senior Unsecured Convertible Promissory Note</t>
  </si>
  <si>
    <t>Total accrued interest</t>
  </si>
  <si>
    <t>Notes Payable - Additional Information (Detail) - USD ($) $ / shares in Units, $ in Thousands</t>
  </si>
  <si>
    <t>Jun. 15, 2017</t>
  </si>
  <si>
    <t>Debt Instrument [Line Items]</t>
  </si>
  <si>
    <t>Accrued interest expense</t>
  </si>
  <si>
    <t>Amortization of the issuance costs</t>
  </si>
  <si>
    <t>2018 Warrant</t>
  </si>
  <si>
    <t>Estimated fair value of warrant</t>
  </si>
  <si>
    <t>Interest rate during default</t>
  </si>
  <si>
    <t>16.00%</t>
  </si>
  <si>
    <t>Debt instrument, convertible, beneficial conversion feature</t>
  </si>
  <si>
    <t>Debt instrument, effective interest rate</t>
  </si>
  <si>
    <t>26.40%</t>
  </si>
  <si>
    <t>Amortization of debt discount</t>
  </si>
  <si>
    <t>2018 Senior Unsecured Convertible Promissory Note and Warrant</t>
  </si>
  <si>
    <t>Chess Deposit Interest | 2018 Warrant</t>
  </si>
  <si>
    <t>Warrant to purchase CDIs</t>
  </si>
  <si>
    <t>Warrant initial exercise price per CDI</t>
  </si>
  <si>
    <t>Chess Deposit Interest | 2018 Senior Unsecured Convertible Promissory Note</t>
  </si>
  <si>
    <t>Debt instrument conversion ratio</t>
  </si>
  <si>
    <t>Debt instrument conversion description</t>
  </si>
  <si>
    <t>The entire outstanding principal balance under the 2018 Note and all unpaid accrued interest thereon is convertible into CHESS Depositary Interests (“CDIs”), each representing 1/50th of a share of the Company’s common stock, at the option of the Purchaser at a conversion price of US$0.018 per CDI. In the event that the Borrower issues additional CDIs in a subsequent equity financing at a price per CDI that is less than US$0.018, the conversion price of the 2018 Note will adjust to the lower CDI conversion price. In addition, upon a change of control of the Company, the Purchaser may demand prepayment of accrued and unpaid interest plus 110% of the remaining outstanding unconverted principal balance of the 2018 Note.</t>
  </si>
  <si>
    <t>Debt instrument conversion price per CDI</t>
  </si>
  <si>
    <t>Percentage of remaining outstanding unconverted principal payment obligation upon change of control</t>
  </si>
  <si>
    <t>110.00%</t>
  </si>
  <si>
    <t>8.00%</t>
  </si>
  <si>
    <t>Beneficial conversion rights in derivative liability and short-term debt</t>
  </si>
  <si>
    <t>Interest expense related to change in derivative liabilities</t>
  </si>
  <si>
    <t>Increase in derivative liability</t>
  </si>
  <si>
    <t>2017 Senior Secured Convertible Promissory Note | Chess Deposit Interest</t>
  </si>
  <si>
    <t>Qualified financing least amount raised</t>
  </si>
  <si>
    <t>Commitments and Contingencies - Additional Information (Detail)</t>
  </si>
  <si>
    <t>Dec. 31, 2018ft²</t>
  </si>
  <si>
    <t>Jun. 30, 2016USD ($)ft²</t>
  </si>
  <si>
    <t>Dec. 31, 2018USD ($)ft²</t>
  </si>
  <si>
    <t>Loss Contingencies [Line Items]</t>
  </si>
  <si>
    <t>Rentable area of leased premises</t>
  </si>
  <si>
    <t>Lease commenced date</t>
  </si>
  <si>
    <t>2016-06</t>
  </si>
  <si>
    <t>Lease expiration date</t>
  </si>
  <si>
    <t>2018-04</t>
  </si>
  <si>
    <t>Rent expense | $</t>
  </si>
  <si>
    <t>WeWork</t>
  </si>
  <si>
    <t>2019-05</t>
  </si>
  <si>
    <t>Lease cancellation provision term</t>
  </si>
  <si>
    <t>2 months</t>
  </si>
  <si>
    <t>Future Minimum Lease Payments Under All Non-cancelable Lease Arrangements (Detail) $ in Thousands</t>
  </si>
  <si>
    <t>2019</t>
  </si>
  <si>
    <t>Total future minimum lease payments</t>
  </si>
  <si>
    <t>Stockholders' Equity (Deficit) - Additional Information (Detail)</t>
  </si>
  <si>
    <t>Oct. 29, 2018USD ($)shares</t>
  </si>
  <si>
    <t>Sep. 20, 2018USD ($)shares</t>
  </si>
  <si>
    <t>Feb. 27, 2018USD ($)shares</t>
  </si>
  <si>
    <t>Jan. 22, 2018USD ($)shares</t>
  </si>
  <si>
    <t>Apr. 09, 2015</t>
  </si>
  <si>
    <t>Nov. 30, 2018$ / sharesshares</t>
  </si>
  <si>
    <t>Mar. 31, 2018$ / sharesshares</t>
  </si>
  <si>
    <t>Dec. 31, 2018USD ($)PrivatePlacementshares</t>
  </si>
  <si>
    <t>May 22, 2017shares</t>
  </si>
  <si>
    <t>Dec. 31, 2016shares</t>
  </si>
  <si>
    <t>Class of Stock [Line Items]</t>
  </si>
  <si>
    <t>Reverse stock split ratio, description</t>
  </si>
  <si>
    <t>On April 9, 2015, the Company amended its certificate of incorporation to reflect the one-for-ten reverse stock split approved by its shareholders</t>
  </si>
  <si>
    <t>Reverse stock split ratio</t>
  </si>
  <si>
    <t>Capital stock, shares authorized</t>
  </si>
  <si>
    <t>Stock issued, shares</t>
  </si>
  <si>
    <t>Proceeds from issuance of common stock | $</t>
  </si>
  <si>
    <t>Private placement amount received | $</t>
  </si>
  <si>
    <t>Number of private placements | PrivatePlacement</t>
  </si>
  <si>
    <t>First Quarter 2018 Placement | Common stock</t>
  </si>
  <si>
    <t>First Quarter 2018 Placement | Tranche One</t>
  </si>
  <si>
    <t>Stock issuance costs | $</t>
  </si>
  <si>
    <t>First Quarter 2018 Placement | Tranche One | Common stock</t>
  </si>
  <si>
    <t>First Quarter 2018 Placement | Tranche Two</t>
  </si>
  <si>
    <t>First Quarter 2018 Placement | Tranche Two | Common stock</t>
  </si>
  <si>
    <t>Autumn 2018 Placement | Common stock</t>
  </si>
  <si>
    <t>Autumn 2018 Placement | Tranche One</t>
  </si>
  <si>
    <t>Autumn 2018 Placement | Tranche One | Common stock</t>
  </si>
  <si>
    <t>Autumn 2018 Placement | Tranche Two</t>
  </si>
  <si>
    <t>Autumn 2018 Placement | Tranche Two | Common stock</t>
  </si>
  <si>
    <t>CHESS Depositary Interests | First Quarter 2018 Placement</t>
  </si>
  <si>
    <t>Common stock issued, price per share | $ / shares</t>
  </si>
  <si>
    <t>CHESS Depositary Interests | First Quarter 2018 Placement | Tranche One</t>
  </si>
  <si>
    <t>CHESS Depositary Interests | First Quarter 2018 Placement | Tranche Two</t>
  </si>
  <si>
    <t>CHESS Depositary Interests | First Quarter 2018 Placement | Tranche Two | Board</t>
  </si>
  <si>
    <t>CHESS Depositary Interests | First Quarter 2018 Placement | Tranche Two | Crystal Amber Fund</t>
  </si>
  <si>
    <t>CHESS Depositary Interests | Autumn 2018 Placement</t>
  </si>
  <si>
    <t>CHESS Depositary Interests | Autumn 2018 Placement | Existing Investors</t>
  </si>
  <si>
    <t>CHESS Depositary Interests | Autumn 2018 Placement | Tranche One</t>
  </si>
  <si>
    <t>CHESS Depositary Interests | Autumn 2018 Placement | Tranche Two</t>
  </si>
  <si>
    <t>CHESS Depositary Interests | Autumn 2018 Placement | Tranche Two | Existing Investors | United States</t>
  </si>
  <si>
    <t>CHESS Depositary Interests | Autumn 2018 Placement | Tranche Two | Existing Investors | Australia</t>
  </si>
  <si>
    <t>CHESS Depositary Interests | Autumn 2018 Placement | Tranche Two | Crystal Amber Fund</t>
  </si>
  <si>
    <t>Share-Based Compensation - Additional Information (Detail)</t>
  </si>
  <si>
    <t>Dec. 31, 2018USD ($)CompensationPlanshares</t>
  </si>
  <si>
    <t>Aug. 31, 2011shares</t>
  </si>
  <si>
    <t>Aug. 01, 2011shares</t>
  </si>
  <si>
    <t>Share-based Compensation Arrangement by Share-based Payment Award [Line Items]</t>
  </si>
  <si>
    <t>Number of stock-based compensation plans | CompensationPlan</t>
  </si>
  <si>
    <t>Annual increase in number of shares available for grant</t>
  </si>
  <si>
    <t>Percentage of common shares outstanding</t>
  </si>
  <si>
    <t>4.00%</t>
  </si>
  <si>
    <t>Number of shares available for issue, additional shares</t>
  </si>
  <si>
    <t>Stock options, vesting period</t>
  </si>
  <si>
    <t>4 years</t>
  </si>
  <si>
    <t>Stock options, expire period</t>
  </si>
  <si>
    <t>10 years</t>
  </si>
  <si>
    <t>Stock-based compensation expense | $</t>
  </si>
  <si>
    <t>Restricted Stock Units (RSUs) and Performance Stock Units (PSUs)</t>
  </si>
  <si>
    <t>Number of shares of common stock to be received, per restricted stock unit and performance stock unit</t>
  </si>
  <si>
    <t>Share cancelled due to resignation of employee</t>
  </si>
  <si>
    <t>Restricted stock units outstanding</t>
  </si>
  <si>
    <t>Performance Shares</t>
  </si>
  <si>
    <t>Unrecognized stock based compensation | $</t>
  </si>
  <si>
    <t>Restricted Stock Units (RSUs) and Performance Stock Units (PSUs) Subject to Performance-based Vesting</t>
  </si>
  <si>
    <t>Non Employees</t>
  </si>
  <si>
    <t>Options granted, shares</t>
  </si>
  <si>
    <t>Options granted, aggregate fair value | $</t>
  </si>
  <si>
    <t>Options cancelled, shares</t>
  </si>
  <si>
    <t>Options cancelled, aggregate fair value | $</t>
  </si>
  <si>
    <t>Stock Incentive Plan 2003</t>
  </si>
  <si>
    <t>Shares available for future grants</t>
  </si>
  <si>
    <t>Stock Incentive Plan 2011</t>
  </si>
  <si>
    <t>Share reserved for incentive plan</t>
  </si>
  <si>
    <t>Stock-Based compensation Reflected in Consolidated Statements of Operations (Detail) - USD ($) $ in Thousands</t>
  </si>
  <si>
    <t>Employee Service Share-based Compensation, Allocation of Recognized Period Costs [Line Items]</t>
  </si>
  <si>
    <t>Research and Development</t>
  </si>
  <si>
    <t>Sales and Marketing</t>
  </si>
  <si>
    <t>General and Administrative</t>
  </si>
  <si>
    <t>Weighted-average Assumptions used to Estimate Fair Value of Stock Options (Detail)</t>
  </si>
  <si>
    <t>Expected volatility</t>
  </si>
  <si>
    <t>120.70%</t>
  </si>
  <si>
    <t>93.30%</t>
  </si>
  <si>
    <t>Expected term (in years)</t>
  </si>
  <si>
    <t>6 years 18 days</t>
  </si>
  <si>
    <t>Risk-free interest rate</t>
  </si>
  <si>
    <t>2.60%</t>
  </si>
  <si>
    <t>2.30%</t>
  </si>
  <si>
    <t>Expected dividend yield</t>
  </si>
  <si>
    <t>0.00%</t>
  </si>
  <si>
    <t>Share-Based Activity (Detail) - USD ($) $ / shares in Units, $ in Thousands</t>
  </si>
  <si>
    <t>Options</t>
  </si>
  <si>
    <t>Outstanding, beginning balance</t>
  </si>
  <si>
    <t>Granted</t>
  </si>
  <si>
    <t>Exercised</t>
  </si>
  <si>
    <t>Cancelled</t>
  </si>
  <si>
    <t>Outstanding, ending balance</t>
  </si>
  <si>
    <t>Exercisable at December 31, 2018</t>
  </si>
  <si>
    <t>Weighted Average Exercise Price</t>
  </si>
  <si>
    <t>Weighted Average Contractual Life (in Years)</t>
  </si>
  <si>
    <t>Outstanding at end of period</t>
  </si>
  <si>
    <t>8 years 5 months 23 days</t>
  </si>
  <si>
    <t>7 years 6 months 25 days</t>
  </si>
  <si>
    <t>9 years 9 months 29 days</t>
  </si>
  <si>
    <t>7 years 4 months 2 days</t>
  </si>
  <si>
    <t>7 years 1 month 9 days</t>
  </si>
  <si>
    <t>Aggregate Intrinsic Value</t>
  </si>
  <si>
    <t>Restricted Stock Units and Performance Stock Units Activity (Detail) - Restricted Stock Units (RSUs) and Performance Stock Units (PSUs) - USD ($) $ in Thousands</t>
  </si>
  <si>
    <t>Number of Units</t>
  </si>
  <si>
    <t>Weighted Average Contractual Life (in years)</t>
  </si>
  <si>
    <t>7 years 2 months 23 days</t>
  </si>
  <si>
    <t>8 years 3 months 7 days</t>
  </si>
  <si>
    <t>7 years 11 months 26 days</t>
  </si>
  <si>
    <t>Outstanding Aggregate Intrinsic Value</t>
  </si>
  <si>
    <t>Segment Reporting - Additional Information (Detail) $ in Thousands</t>
  </si>
  <si>
    <t>Dec. 31, 2018USD ($)Segment</t>
  </si>
  <si>
    <t>Revenues from External Customers and Long-Lived Assets [Line Items]</t>
  </si>
  <si>
    <t>Product [Member]</t>
  </si>
  <si>
    <t>Product Sales by Geographic Location (Detail) - USD ($) $ in Thousands</t>
  </si>
  <si>
    <t>Europe</t>
  </si>
  <si>
    <t>Retirement Plans - Additional Information (Detail) - USD ($) $ in Thousands</t>
  </si>
  <si>
    <t>Defined Benefit Plan Disclosure [Line Items]</t>
  </si>
  <si>
    <t>Defined contribution plan company contribution percentage</t>
  </si>
  <si>
    <t>Defined contribution plan cost recognized</t>
  </si>
  <si>
    <t>International employees</t>
  </si>
  <si>
    <t>Income Tax - Additional Information (Detail) - USD ($)</t>
  </si>
  <si>
    <t>Dec. 31, 2016</t>
  </si>
  <si>
    <t>Income Taxes [Line Items]</t>
  </si>
  <si>
    <t>Tax cuts and jobs act of 2017, income tax benefit from repatriation of foreign earnings</t>
  </si>
  <si>
    <t>U.S. federal statutory rates</t>
  </si>
  <si>
    <t>21.00%</t>
  </si>
  <si>
    <t>34.00%</t>
  </si>
  <si>
    <t>Tax cuts and jobs act of 2017, decrease in deferred tax assets</t>
  </si>
  <si>
    <t>Tax cuts and jobs act of 2017, deferred tax asset valuation allowance</t>
  </si>
  <si>
    <t>Unrecognized tax liabilities</t>
  </si>
  <si>
    <t>Uncertain tax positions, accrued interest or penalties</t>
  </si>
  <si>
    <t>United States</t>
  </si>
  <si>
    <t>Deferred tax assets valuation allowance</t>
  </si>
  <si>
    <t>Increase in deferred tax valuation allowance</t>
  </si>
  <si>
    <t>Federal</t>
  </si>
  <si>
    <t>Net operating loss carryforwards</t>
  </si>
  <si>
    <t>Federal | Research and development</t>
  </si>
  <si>
    <t>Tax credit carryforwards</t>
  </si>
  <si>
    <t>Federal | Earliest Tax Year</t>
  </si>
  <si>
    <t>Operating loss carryforward expiration year</t>
  </si>
  <si>
    <t>2024</t>
  </si>
  <si>
    <t>Federal | Earliest Tax Year | Research and development</t>
  </si>
  <si>
    <t>Tax credit carryforwards expiration year</t>
  </si>
  <si>
    <t>2023</t>
  </si>
  <si>
    <t>Federal | Latest Tax Year</t>
  </si>
  <si>
    <t>2037</t>
  </si>
  <si>
    <t>Federal | Latest Tax Year | Research and development</t>
  </si>
  <si>
    <t>State</t>
  </si>
  <si>
    <t>State | Research and development</t>
  </si>
  <si>
    <t>State | Earliest Tax Year</t>
  </si>
  <si>
    <t>2030</t>
  </si>
  <si>
    <t>Open Tax Year</t>
  </si>
  <si>
    <t>2014</t>
  </si>
  <si>
    <t>State | Earliest Tax Year | Research and development</t>
  </si>
  <si>
    <t>State | Latest Tax Year</t>
  </si>
  <si>
    <t>State | Latest Tax Year | Research and development</t>
  </si>
  <si>
    <t>2032</t>
  </si>
  <si>
    <t>Foreign | Earliest Tax Year</t>
  </si>
  <si>
    <t>Foreign | Latest Tax Year</t>
  </si>
  <si>
    <t>Scenario, Plan</t>
  </si>
  <si>
    <t>Loss before Provision for Income Taxes (Detail) - USD ($) $ in Thousands</t>
  </si>
  <si>
    <t>Domestic</t>
  </si>
  <si>
    <t>Foreign</t>
  </si>
  <si>
    <t>Summary Provision for Income Taxes in Accompanying Consolidated Statements of Operations (Detail) - USD ($) $ in Thousands</t>
  </si>
  <si>
    <t>Current Provision:</t>
  </si>
  <si>
    <t>Deferred (Benefit) Provision:</t>
  </si>
  <si>
    <t>Total provision</t>
  </si>
  <si>
    <t>Reconciliation of Income Taxes from Operations (Detail) - USD ($) $ in Thousands</t>
  </si>
  <si>
    <t>Income tax benefit using U.S. federal statutory rate</t>
  </si>
  <si>
    <t>Rate Changes</t>
  </si>
  <si>
    <t>Permanent differences</t>
  </si>
  <si>
    <t>State income taxes, net of federal benefit</t>
  </si>
  <si>
    <t>Stock compensation</t>
  </si>
  <si>
    <t>Tax credits</t>
  </si>
  <si>
    <t>Foreign tax rate differential</t>
  </si>
  <si>
    <t>Change in the valuation allowance</t>
  </si>
  <si>
    <t>Summary of Net Deferred Tax Assets and Liabilities (Detail) - USD ($) $ in Thousands</t>
  </si>
  <si>
    <t>Deferred tax assets:</t>
  </si>
  <si>
    <t>Research and development credit carryforwards</t>
  </si>
  <si>
    <t>Capitalized research and development costs</t>
  </si>
  <si>
    <t>Capitalized start-up expenses</t>
  </si>
  <si>
    <t>Depreciation and other</t>
  </si>
  <si>
    <t>Total deferred tax assets</t>
  </si>
  <si>
    <t>Valuation allowance</t>
  </si>
  <si>
    <t>Net deferred tax asset</t>
  </si>
  <si>
    <t>Unrecognized Tax Benefits (Detail) - USD ($) $ in Thousands</t>
  </si>
  <si>
    <t>Unrecognized tax benefit – as of the beginning of the year</t>
  </si>
  <si>
    <t>Gross increases – tax positions of the prior periods</t>
  </si>
  <si>
    <t>Gross increases – current period tax positions</t>
  </si>
  <si>
    <t>Unrecognized tax benefits – as of the end of the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20"/>
    <col customWidth="1" max="4" min="4" width="21"/>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19277545</v>
      </c>
    </row>
    <row r="22" spans="1:4">
      <c r="A22" s="4" t="s">
        <v>37</v>
      </c>
      <c r="B22" s="6" t="n">
        <v>10829647</v>
      </c>
      <c r="D22" s="6" t="n">
        <v>15343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68</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68</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68</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68</v>
      </c>
    </row>
    <row r="3" spans="1:2">
      <c r="A3" s="3" t="s">
        <v>168</v>
      </c>
    </row>
    <row r="4" spans="1:2">
      <c r="A4" s="4" t="s">
        <v>131</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68</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68</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68</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68</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68</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68</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v>
      </c>
      <c r="B1" s="2" t="s">
        <v>2</v>
      </c>
      <c r="C1" s="2" t="s">
        <v>39</v>
      </c>
    </row>
    <row r="2" spans="1:3">
      <c r="A2" s="3" t="s">
        <v>40</v>
      </c>
    </row>
    <row r="3" spans="1:3">
      <c r="A3" s="4" t="s">
        <v>41</v>
      </c>
      <c r="B3" s="6" t="n">
        <v>3806000</v>
      </c>
      <c r="C3" s="6" t="n">
        <v>3034000</v>
      </c>
    </row>
    <row r="4" spans="1:3">
      <c r="A4" s="4" t="s">
        <v>42</v>
      </c>
      <c r="B4" s="5" t="n">
        <v>30000</v>
      </c>
      <c r="C4" s="5" t="n">
        <v>30000</v>
      </c>
    </row>
    <row r="5" spans="1:3">
      <c r="A5" s="4" t="s">
        <v>43</v>
      </c>
      <c r="B5" s="5" t="n">
        <v>0</v>
      </c>
      <c r="C5" s="5" t="n">
        <v>40000</v>
      </c>
    </row>
    <row r="6" spans="1:3">
      <c r="A6" s="4" t="s">
        <v>44</v>
      </c>
      <c r="B6" s="5" t="n">
        <v>0</v>
      </c>
    </row>
    <row r="7" spans="1:3">
      <c r="A7" s="4" t="s">
        <v>45</v>
      </c>
      <c r="B7" s="5" t="n">
        <v>530000</v>
      </c>
      <c r="C7" s="5" t="n">
        <v>265000</v>
      </c>
    </row>
    <row r="8" spans="1:3">
      <c r="A8" s="4" t="s">
        <v>46</v>
      </c>
      <c r="B8" s="5" t="n">
        <v>4366000</v>
      </c>
      <c r="C8" s="5" t="n">
        <v>3369000</v>
      </c>
    </row>
    <row r="9" spans="1:3">
      <c r="A9" s="4" t="s">
        <v>47</v>
      </c>
      <c r="B9" s="5" t="n">
        <v>63000</v>
      </c>
      <c r="C9" s="5" t="n">
        <v>97000</v>
      </c>
    </row>
    <row r="10" spans="1:3">
      <c r="A10" s="4" t="s">
        <v>48</v>
      </c>
      <c r="B10" s="5" t="n">
        <v>4429000</v>
      </c>
      <c r="C10" s="5" t="n">
        <v>3466000</v>
      </c>
    </row>
    <row r="11" spans="1:3">
      <c r="A11" s="3" t="s">
        <v>49</v>
      </c>
    </row>
    <row r="12" spans="1:3">
      <c r="A12" s="4" t="s">
        <v>50</v>
      </c>
      <c r="B12" s="5" t="n">
        <v>1050000</v>
      </c>
      <c r="C12" s="5" t="n">
        <v>1191000</v>
      </c>
    </row>
    <row r="13" spans="1:3">
      <c r="A13" s="4" t="s">
        <v>51</v>
      </c>
      <c r="B13" s="5" t="n">
        <v>1645000</v>
      </c>
      <c r="C13" s="5" t="n">
        <v>1021000</v>
      </c>
    </row>
    <row r="14" spans="1:3">
      <c r="A14" s="4" t="s">
        <v>52</v>
      </c>
      <c r="B14" s="5" t="n">
        <v>0</v>
      </c>
      <c r="C14" s="5" t="n">
        <v>11000</v>
      </c>
    </row>
    <row r="15" spans="1:3">
      <c r="A15" s="4" t="s">
        <v>53</v>
      </c>
      <c r="B15" s="5" t="n">
        <v>4960000</v>
      </c>
      <c r="C15" s="5" t="n">
        <v>4465000</v>
      </c>
    </row>
    <row r="16" spans="1:3">
      <c r="A16" s="4" t="s">
        <v>54</v>
      </c>
      <c r="B16" s="5" t="n">
        <v>51000</v>
      </c>
      <c r="C16" s="5" t="n">
        <v>493000</v>
      </c>
    </row>
    <row r="17" spans="1:3">
      <c r="A17" s="4" t="s">
        <v>55</v>
      </c>
      <c r="B17" s="5" t="n">
        <v>7706000</v>
      </c>
      <c r="C17" s="5" t="n">
        <v>7181000</v>
      </c>
    </row>
    <row r="18" spans="1:3">
      <c r="A18" s="4" t="s">
        <v>56</v>
      </c>
      <c r="B18" s="5" t="n">
        <v>168000</v>
      </c>
    </row>
    <row r="19" spans="1:3">
      <c r="A19" s="4" t="s">
        <v>57</v>
      </c>
      <c r="B19" s="5" t="n">
        <v>7874000</v>
      </c>
      <c r="C19" s="5" t="n">
        <v>7181000</v>
      </c>
    </row>
    <row r="20" spans="1:3">
      <c r="A20" s="4" t="s">
        <v>58</v>
      </c>
      <c r="B20" s="4" t="s">
        <v>59</v>
      </c>
      <c r="C20" s="4" t="s">
        <v>59</v>
      </c>
    </row>
    <row r="21" spans="1:3">
      <c r="A21" s="3" t="s">
        <v>60</v>
      </c>
    </row>
    <row r="22" spans="1:3">
      <c r="A22" s="4" t="s">
        <v>61</v>
      </c>
      <c r="B22" s="4" t="s">
        <v>59</v>
      </c>
      <c r="C22" s="4" t="s">
        <v>59</v>
      </c>
    </row>
    <row r="23" spans="1:3">
      <c r="A23" s="4" t="s">
        <v>62</v>
      </c>
      <c r="B23" s="5" t="n">
        <v>193000</v>
      </c>
      <c r="C23" s="5" t="n">
        <v>112000</v>
      </c>
    </row>
    <row r="24" spans="1:3">
      <c r="A24" s="4" t="s">
        <v>63</v>
      </c>
      <c r="B24" s="5" t="n">
        <v>263521000</v>
      </c>
      <c r="C24" s="5" t="n">
        <v>255294000</v>
      </c>
    </row>
    <row r="25" spans="1:3">
      <c r="A25" s="4" t="s">
        <v>64</v>
      </c>
      <c r="B25" s="5" t="n">
        <v>-267159000</v>
      </c>
      <c r="C25" s="5" t="n">
        <v>-259121000</v>
      </c>
    </row>
    <row r="26" spans="1:3">
      <c r="A26" s="4" t="s">
        <v>65</v>
      </c>
      <c r="B26" s="5" t="n">
        <v>-3445000</v>
      </c>
      <c r="C26" s="5" t="n">
        <v>-3715000</v>
      </c>
    </row>
    <row r="27" spans="1:3">
      <c r="A27" s="4" t="s">
        <v>66</v>
      </c>
      <c r="B27" s="6" t="n">
        <v>4429000</v>
      </c>
      <c r="C27" s="6" t="n">
        <v>34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68</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68</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68</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97</v>
      </c>
      <c r="B1" s="2" t="s">
        <v>1</v>
      </c>
    </row>
    <row r="2" spans="1:2">
      <c r="B2" s="2" t="s">
        <v>68</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68</v>
      </c>
    </row>
    <row r="3" spans="1:2">
      <c r="A3" s="3" t="s">
        <v>152</v>
      </c>
    </row>
    <row r="4" spans="1:2">
      <c r="A4" s="4" t="s">
        <v>201</v>
      </c>
      <c r="B4" s="4" t="s">
        <v>202</v>
      </c>
    </row>
    <row r="5" spans="1:2">
      <c r="A5" s="4" t="s">
        <v>203</v>
      </c>
      <c r="B5" s="4" t="s">
        <v>204</v>
      </c>
    </row>
    <row r="6" spans="1:2">
      <c r="A6" s="4" t="s">
        <v>205</v>
      </c>
      <c r="B6" s="4" t="s">
        <v>206</v>
      </c>
    </row>
    <row r="7" spans="1:2">
      <c r="A7" s="4" t="s">
        <v>131</v>
      </c>
      <c r="B7" s="4" t="s">
        <v>207</v>
      </c>
    </row>
    <row r="8" spans="1:2">
      <c r="A8" s="4" t="s">
        <v>170</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194</v>
      </c>
      <c r="B17" s="4" t="s">
        <v>225</v>
      </c>
    </row>
    <row r="18" spans="1:2">
      <c r="A18" s="4" t="s">
        <v>226</v>
      </c>
      <c r="B18" s="4" t="s">
        <v>227</v>
      </c>
    </row>
    <row r="19" spans="1:2">
      <c r="A19" s="4" t="s">
        <v>197</v>
      </c>
      <c r="B19" s="4" t="s">
        <v>228</v>
      </c>
    </row>
    <row r="20" spans="1:2">
      <c r="A20" s="4" t="s">
        <v>229</v>
      </c>
      <c r="B20"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68</v>
      </c>
    </row>
    <row r="3" spans="1:2">
      <c r="A3" s="3" t="s">
        <v>152</v>
      </c>
    </row>
    <row r="4" spans="1:2">
      <c r="A4" s="4" t="s">
        <v>17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68</v>
      </c>
    </row>
    <row r="3" spans="1:2">
      <c r="A3" s="3" t="s">
        <v>157</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68</v>
      </c>
    </row>
    <row r="3" spans="1:2">
      <c r="A3" s="3" t="s">
        <v>16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68</v>
      </c>
    </row>
    <row r="3" spans="1:2">
      <c r="A3" s="3" t="s">
        <v>16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68</v>
      </c>
    </row>
    <row r="3" spans="1:2">
      <c r="A3" s="3" t="s">
        <v>171</v>
      </c>
    </row>
    <row r="4" spans="1:2">
      <c r="A4" s="4" t="s">
        <v>170</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68</v>
      </c>
      <c r="C1" s="2" t="s">
        <v>69</v>
      </c>
    </row>
    <row r="2" spans="1:3">
      <c r="A2" s="4" t="s">
        <v>70</v>
      </c>
      <c r="B2" s="7" t="n">
        <v>0.01</v>
      </c>
      <c r="C2" s="7" t="n">
        <v>0.01</v>
      </c>
    </row>
    <row r="3" spans="1:3">
      <c r="A3" s="4" t="s">
        <v>71</v>
      </c>
      <c r="B3" s="5" t="n">
        <v>500000</v>
      </c>
      <c r="C3" s="5" t="n">
        <v>500000</v>
      </c>
    </row>
    <row r="4" spans="1:3">
      <c r="A4" s="4" t="s">
        <v>72</v>
      </c>
      <c r="B4" s="5" t="n">
        <v>0</v>
      </c>
      <c r="C4" s="5" t="n">
        <v>0</v>
      </c>
    </row>
    <row r="5" spans="1:3">
      <c r="A5" s="4" t="s">
        <v>73</v>
      </c>
      <c r="B5" s="5" t="n">
        <v>0</v>
      </c>
      <c r="C5" s="5" t="n">
        <v>0</v>
      </c>
    </row>
    <row r="6" spans="1:3">
      <c r="A6" s="4" t="s">
        <v>74</v>
      </c>
      <c r="B6" s="7" t="n">
        <v>0.01</v>
      </c>
      <c r="C6" s="7" t="n">
        <v>0.01</v>
      </c>
    </row>
    <row r="7" spans="1:3">
      <c r="A7" s="4" t="s">
        <v>75</v>
      </c>
      <c r="B7" s="5" t="n">
        <v>50000000</v>
      </c>
      <c r="C7" s="5" t="n">
        <v>50000000</v>
      </c>
    </row>
    <row r="8" spans="1:3">
      <c r="A8" s="4" t="s">
        <v>76</v>
      </c>
      <c r="B8" s="5" t="n">
        <v>19277545</v>
      </c>
      <c r="C8" s="5" t="n">
        <v>11157489</v>
      </c>
    </row>
    <row r="9" spans="1:3">
      <c r="A9" s="4" t="s">
        <v>77</v>
      </c>
      <c r="B9" s="5" t="n">
        <v>19277545</v>
      </c>
      <c r="C9" s="5" t="n">
        <v>11157489</v>
      </c>
    </row>
    <row r="10" spans="1:3">
      <c r="A10" s="4" t="s">
        <v>78</v>
      </c>
    </row>
    <row r="11" spans="1:3">
      <c r="A11" s="4" t="s">
        <v>74</v>
      </c>
      <c r="B11" s="7" t="n">
        <v>0.01</v>
      </c>
      <c r="C11" s="7" t="n">
        <v>0.01</v>
      </c>
    </row>
    <row r="12" spans="1:3">
      <c r="A12" s="4" t="s">
        <v>75</v>
      </c>
      <c r="B12" s="5" t="n">
        <v>0</v>
      </c>
      <c r="C12" s="5" t="n">
        <v>1000000</v>
      </c>
    </row>
    <row r="13" spans="1:3">
      <c r="A13" s="4" t="s">
        <v>76</v>
      </c>
      <c r="B13" s="5" t="n">
        <v>0</v>
      </c>
      <c r="C13" s="5" t="n">
        <v>0</v>
      </c>
    </row>
    <row r="14" spans="1:3">
      <c r="A14" s="4" t="s">
        <v>77</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68</v>
      </c>
    </row>
    <row r="3" spans="1:2">
      <c r="A3" s="3" t="s">
        <v>174</v>
      </c>
    </row>
    <row r="4" spans="1:2">
      <c r="A4" s="4" t="s">
        <v>173</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68</v>
      </c>
    </row>
    <row r="3" spans="1:2">
      <c r="A3" s="3" t="s">
        <v>180</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68</v>
      </c>
    </row>
    <row r="3" spans="1:2">
      <c r="A3" s="3" t="s">
        <v>186</v>
      </c>
    </row>
    <row r="4" spans="1:2">
      <c r="A4" s="4" t="s">
        <v>217</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68</v>
      </c>
    </row>
    <row r="3" spans="1:2">
      <c r="A3" s="3" t="s">
        <v>189</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68</v>
      </c>
    </row>
    <row r="3" spans="1:2">
      <c r="A3" s="3" t="s">
        <v>19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1"/>
    <col customWidth="1" max="6" min="6" width="21"/>
    <col customWidth="1" max="7" min="7" width="20"/>
    <col customWidth="1" max="8" min="8" width="21"/>
    <col customWidth="1" max="9" min="9" width="21"/>
    <col customWidth="1" max="10" min="10" width="21"/>
    <col customWidth="1" max="11" min="11" width="37"/>
    <col customWidth="1" max="12" min="12" width="20"/>
    <col customWidth="1" max="13" min="13" width="21"/>
    <col customWidth="1" max="14" min="14" width="21"/>
    <col customWidth="1" max="15" min="15" width="21"/>
    <col customWidth="1" max="16" min="16" width="21"/>
    <col customWidth="1" max="17" min="17" width="34"/>
    <col customWidth="1" max="18" min="18" width="27"/>
    <col customWidth="1" max="19" min="19" width="21"/>
    <col customWidth="1" max="20" min="20" width="21"/>
    <col customWidth="1" max="21" min="21" width="21"/>
    <col customWidth="1" max="22" min="22" width="21"/>
    <col customWidth="1" max="23" min="23" width="24"/>
  </cols>
  <sheetData>
    <row r="1" spans="1:23">
      <c r="A1" s="1" t="s">
        <v>277</v>
      </c>
      <c r="B1" s="2" t="s">
        <v>2</v>
      </c>
      <c r="C1" s="2" t="s">
        <v>278</v>
      </c>
      <c r="D1" s="2" t="s">
        <v>279</v>
      </c>
      <c r="E1" s="2" t="s">
        <v>280</v>
      </c>
      <c r="F1" s="2" t="s">
        <v>281</v>
      </c>
      <c r="G1" s="2" t="s">
        <v>282</v>
      </c>
      <c r="H1" s="2" t="s">
        <v>283</v>
      </c>
      <c r="I1" s="2" t="s">
        <v>284</v>
      </c>
      <c r="J1" s="2" t="s">
        <v>285</v>
      </c>
      <c r="K1" s="2" t="s">
        <v>286</v>
      </c>
      <c r="L1" s="2" t="s">
        <v>287</v>
      </c>
      <c r="M1" s="2" t="s">
        <v>288</v>
      </c>
      <c r="N1" s="2" t="s">
        <v>289</v>
      </c>
      <c r="O1" s="2" t="s">
        <v>290</v>
      </c>
      <c r="P1" s="2" t="s">
        <v>291</v>
      </c>
      <c r="Q1" s="2" t="s">
        <v>292</v>
      </c>
      <c r="R1" s="2" t="s">
        <v>293</v>
      </c>
      <c r="S1" s="2" t="s">
        <v>4</v>
      </c>
      <c r="T1" s="2" t="s">
        <v>294</v>
      </c>
      <c r="U1" s="2" t="s">
        <v>295</v>
      </c>
      <c r="V1" s="2" t="s">
        <v>296</v>
      </c>
      <c r="W1" s="2" t="s">
        <v>297</v>
      </c>
    </row>
    <row r="2" spans="1:23">
      <c r="A2" s="3" t="s">
        <v>298</v>
      </c>
    </row>
    <row r="3" spans="1:23">
      <c r="A3" s="4" t="s">
        <v>299</v>
      </c>
      <c r="Q3" s="5" t="n">
        <v>1</v>
      </c>
    </row>
    <row r="4" spans="1:23">
      <c r="A4" s="4" t="s">
        <v>300</v>
      </c>
      <c r="D4" s="4" t="s">
        <v>301</v>
      </c>
    </row>
    <row r="5" spans="1:23">
      <c r="A5" s="4" t="s">
        <v>302</v>
      </c>
      <c r="P5" s="6" t="n">
        <v>1100000</v>
      </c>
    </row>
    <row r="6" spans="1:23">
      <c r="A6" s="4" t="s">
        <v>303</v>
      </c>
      <c r="H6" s="6" t="n">
        <v>1600000</v>
      </c>
      <c r="I6" s="6" t="n">
        <v>1600000</v>
      </c>
      <c r="L6" s="6" t="n">
        <v>30800000</v>
      </c>
      <c r="M6" s="6" t="n">
        <v>72500000</v>
      </c>
      <c r="N6" s="6" t="n">
        <v>52500000</v>
      </c>
      <c r="Q6" s="6" t="n">
        <v>6434000</v>
      </c>
      <c r="R6" s="6" t="n">
        <v>198000</v>
      </c>
    </row>
    <row r="7" spans="1:23">
      <c r="A7" s="4" t="s">
        <v>304</v>
      </c>
      <c r="M7" s="6" t="n">
        <v>6000000</v>
      </c>
      <c r="R7" s="5" t="n">
        <v>214000</v>
      </c>
    </row>
    <row r="8" spans="1:23">
      <c r="A8" s="4" t="s">
        <v>305</v>
      </c>
      <c r="K8" s="5" t="n">
        <v>249632</v>
      </c>
    </row>
    <row r="9" spans="1:23">
      <c r="A9" s="4" t="s">
        <v>306</v>
      </c>
      <c r="K9" s="7" t="n">
        <v>0.83</v>
      </c>
      <c r="W9" s="8" t="n">
        <v>0.022</v>
      </c>
    </row>
    <row r="10" spans="1:23">
      <c r="A10" s="4" t="s">
        <v>307</v>
      </c>
      <c r="C10" s="6" t="n">
        <v>1000000</v>
      </c>
    </row>
    <row r="11" spans="1:23">
      <c r="A11" s="4" t="s">
        <v>308</v>
      </c>
      <c r="K11" s="6" t="n">
        <v>200000</v>
      </c>
      <c r="Q11" s="5" t="n">
        <v>6434000</v>
      </c>
      <c r="R11" s="5" t="n">
        <v>198000</v>
      </c>
    </row>
    <row r="12" spans="1:23">
      <c r="A12" s="4" t="s">
        <v>64</v>
      </c>
      <c r="B12" s="6" t="n">
        <v>267159000</v>
      </c>
      <c r="Q12" s="5" t="n">
        <v>267159000</v>
      </c>
      <c r="R12" s="5" t="n">
        <v>259121000</v>
      </c>
    </row>
    <row r="13" spans="1:23">
      <c r="A13" s="4" t="s">
        <v>309</v>
      </c>
      <c r="B13" s="5" t="n">
        <v>3400000</v>
      </c>
      <c r="Q13" s="5" t="n">
        <v>3400000</v>
      </c>
    </row>
    <row r="14" spans="1:23">
      <c r="A14" s="4" t="s">
        <v>41</v>
      </c>
      <c r="B14" s="6" t="n">
        <v>3806000</v>
      </c>
      <c r="Q14" s="5" t="n">
        <v>3806000</v>
      </c>
      <c r="R14" s="5" t="n">
        <v>3034000</v>
      </c>
      <c r="S14" s="6" t="n">
        <v>10</v>
      </c>
      <c r="T14" s="9" t="n">
        <v>10</v>
      </c>
      <c r="U14" s="6" t="n">
        <v>300</v>
      </c>
      <c r="V14" s="9" t="n">
        <v>300</v>
      </c>
    </row>
    <row r="15" spans="1:23">
      <c r="A15" s="4" t="s">
        <v>310</v>
      </c>
    </row>
    <row r="16" spans="1:23">
      <c r="A16" s="3" t="s">
        <v>298</v>
      </c>
    </row>
    <row r="17" spans="1:23">
      <c r="A17" s="4" t="s">
        <v>307</v>
      </c>
      <c r="F17" s="6" t="n">
        <v>2200000</v>
      </c>
    </row>
    <row r="18" spans="1:23">
      <c r="A18" s="4" t="s">
        <v>311</v>
      </c>
    </row>
    <row r="19" spans="1:23">
      <c r="A19" s="3" t="s">
        <v>298</v>
      </c>
    </row>
    <row r="20" spans="1:23">
      <c r="A20" s="4" t="s">
        <v>307</v>
      </c>
      <c r="E20" s="6" t="n">
        <v>2800000</v>
      </c>
    </row>
    <row r="21" spans="1:23">
      <c r="A21" s="4" t="s">
        <v>312</v>
      </c>
    </row>
    <row r="22" spans="1:23">
      <c r="A22" s="3" t="s">
        <v>298</v>
      </c>
    </row>
    <row r="23" spans="1:23">
      <c r="A23" s="4" t="s">
        <v>303</v>
      </c>
      <c r="F23" s="6" t="n">
        <v>5000000</v>
      </c>
    </row>
    <row r="24" spans="1:23">
      <c r="A24" s="4" t="s">
        <v>307</v>
      </c>
      <c r="Q24" s="5" t="n">
        <v>6610</v>
      </c>
    </row>
    <row r="25" spans="1:23">
      <c r="A25" s="4" t="s">
        <v>313</v>
      </c>
    </row>
    <row r="26" spans="1:23">
      <c r="A26" s="3" t="s">
        <v>298</v>
      </c>
    </row>
    <row r="27" spans="1:23">
      <c r="A27" s="4" t="s">
        <v>314</v>
      </c>
      <c r="J27" s="6" t="n">
        <v>5000000</v>
      </c>
    </row>
    <row r="28" spans="1:23">
      <c r="A28" s="4" t="s">
        <v>315</v>
      </c>
      <c r="J28" s="4" t="s">
        <v>316</v>
      </c>
    </row>
    <row r="29" spans="1:23">
      <c r="A29" s="4" t="s">
        <v>317</v>
      </c>
      <c r="B29" s="4" t="s">
        <v>318</v>
      </c>
      <c r="J29" s="4" t="s">
        <v>11</v>
      </c>
    </row>
    <row r="30" spans="1:23">
      <c r="A30" s="4" t="s">
        <v>319</v>
      </c>
      <c r="B30" s="6" t="n">
        <v>394000</v>
      </c>
      <c r="Q30" s="5" t="n">
        <v>394000</v>
      </c>
    </row>
    <row r="31" spans="1:23">
      <c r="A31" s="4" t="s">
        <v>320</v>
      </c>
    </row>
    <row r="32" spans="1:23">
      <c r="A32" s="3" t="s">
        <v>298</v>
      </c>
    </row>
    <row r="33" spans="1:23">
      <c r="A33" s="4" t="s">
        <v>314</v>
      </c>
      <c r="G33" s="6" t="n">
        <v>1750000</v>
      </c>
    </row>
    <row r="34" spans="1:23">
      <c r="A34" s="4" t="s">
        <v>315</v>
      </c>
      <c r="G34" s="4" t="s">
        <v>321</v>
      </c>
    </row>
    <row r="35" spans="1:23">
      <c r="A35" s="4" t="s">
        <v>317</v>
      </c>
      <c r="G35" s="4" t="s">
        <v>322</v>
      </c>
    </row>
    <row r="36" spans="1:23">
      <c r="A36" s="4" t="s">
        <v>62</v>
      </c>
    </row>
    <row r="37" spans="1:23">
      <c r="A37" s="3" t="s">
        <v>298</v>
      </c>
    </row>
    <row r="38" spans="1:23">
      <c r="A38" s="4" t="s">
        <v>303</v>
      </c>
      <c r="Q38" s="6" t="n">
        <v>81000</v>
      </c>
      <c r="R38" s="6" t="n">
        <v>3000</v>
      </c>
    </row>
    <row r="39" spans="1:23">
      <c r="A39" s="4" t="s">
        <v>305</v>
      </c>
      <c r="C39" s="5" t="n">
        <v>1397300</v>
      </c>
      <c r="K39" s="5" t="n">
        <v>249632</v>
      </c>
      <c r="Q39" s="5" t="n">
        <v>8120056</v>
      </c>
      <c r="R39" s="5" t="n">
        <v>249632</v>
      </c>
    </row>
    <row r="40" spans="1:23">
      <c r="A40" s="4" t="s">
        <v>323</v>
      </c>
    </row>
    <row r="41" spans="1:23">
      <c r="A41" s="3" t="s">
        <v>298</v>
      </c>
    </row>
    <row r="42" spans="1:23">
      <c r="A42" s="4" t="s">
        <v>305</v>
      </c>
      <c r="C42" s="5" t="n">
        <v>69865000</v>
      </c>
      <c r="K42" s="5" t="n">
        <v>12481600</v>
      </c>
    </row>
    <row r="43" spans="1:23">
      <c r="A43" s="4" t="s">
        <v>306</v>
      </c>
      <c r="C43" s="8" t="n">
        <v>0.022</v>
      </c>
      <c r="W43" s="8" t="n">
        <v>0.022</v>
      </c>
    </row>
    <row r="44" spans="1:23">
      <c r="A44" s="4" t="s">
        <v>324</v>
      </c>
    </row>
    <row r="45" spans="1:23">
      <c r="A45" s="3" t="s">
        <v>298</v>
      </c>
    </row>
    <row r="46" spans="1:23">
      <c r="A46" s="4" t="s">
        <v>302</v>
      </c>
      <c r="O46" s="6" t="n">
        <v>400000</v>
      </c>
    </row>
    <row r="47" spans="1:23">
      <c r="A47" s="4" t="s">
        <v>325</v>
      </c>
    </row>
    <row r="48" spans="1:23">
      <c r="A48" s="3" t="s">
        <v>298</v>
      </c>
    </row>
    <row r="49" spans="1:23">
      <c r="A49" s="4" t="s">
        <v>302</v>
      </c>
      <c r="P49" s="5" t="n">
        <v>600000</v>
      </c>
    </row>
    <row r="50" spans="1:23">
      <c r="A50" s="4" t="s">
        <v>326</v>
      </c>
    </row>
    <row r="51" spans="1:23">
      <c r="A51" s="3" t="s">
        <v>298</v>
      </c>
    </row>
    <row r="52" spans="1:23">
      <c r="A52" s="4" t="s">
        <v>302</v>
      </c>
      <c r="P52" s="6"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27</v>
      </c>
      <c r="B1" s="2" t="s">
        <v>1</v>
      </c>
      <c r="D1" s="2" t="s">
        <v>328</v>
      </c>
    </row>
    <row r="2" spans="1:9">
      <c r="B2" s="2" t="s">
        <v>2</v>
      </c>
      <c r="C2" s="2" t="s">
        <v>39</v>
      </c>
      <c r="D2" s="2" t="s">
        <v>2</v>
      </c>
      <c r="E2" s="2" t="s">
        <v>4</v>
      </c>
      <c r="F2" s="2" t="s">
        <v>294</v>
      </c>
      <c r="G2" s="2" t="s">
        <v>295</v>
      </c>
      <c r="H2" s="2" t="s">
        <v>296</v>
      </c>
      <c r="I2" s="2" t="s">
        <v>329</v>
      </c>
    </row>
    <row r="3" spans="1:9">
      <c r="A3" s="3" t="s">
        <v>330</v>
      </c>
    </row>
    <row r="4" spans="1:9">
      <c r="A4" s="4" t="s">
        <v>41</v>
      </c>
      <c r="B4" s="6" t="n">
        <v>3806000</v>
      </c>
      <c r="C4" s="6" t="n">
        <v>3034000</v>
      </c>
      <c r="D4" s="6" t="n">
        <v>3806000</v>
      </c>
      <c r="E4" s="6" t="n">
        <v>10</v>
      </c>
      <c r="F4" s="9" t="n">
        <v>10</v>
      </c>
      <c r="G4" s="6" t="n">
        <v>300</v>
      </c>
      <c r="H4" s="9" t="n">
        <v>300</v>
      </c>
    </row>
    <row r="5" spans="1:9">
      <c r="A5" s="4" t="s">
        <v>42</v>
      </c>
      <c r="B5" s="5" t="n">
        <v>30000</v>
      </c>
      <c r="C5" s="5" t="n">
        <v>30000</v>
      </c>
      <c r="D5" s="5" t="n">
        <v>30000</v>
      </c>
    </row>
    <row r="6" spans="1:9">
      <c r="A6" s="4" t="s">
        <v>44</v>
      </c>
      <c r="B6" s="5" t="n">
        <v>0</v>
      </c>
      <c r="D6" s="5" t="n">
        <v>0</v>
      </c>
    </row>
    <row r="7" spans="1:9">
      <c r="A7" s="4" t="s">
        <v>331</v>
      </c>
      <c r="B7" s="5" t="n">
        <v>0</v>
      </c>
      <c r="C7" s="5" t="n">
        <v>53000</v>
      </c>
    </row>
    <row r="8" spans="1:9">
      <c r="A8" s="4" t="s">
        <v>87</v>
      </c>
      <c r="B8" s="5" t="n">
        <v>4809000</v>
      </c>
      <c r="C8" s="5" t="n">
        <v>4951000</v>
      </c>
    </row>
    <row r="9" spans="1:9">
      <c r="A9" s="4" t="s">
        <v>332</v>
      </c>
      <c r="D9" s="5" t="n">
        <v>271000</v>
      </c>
    </row>
    <row r="10" spans="1:9">
      <c r="A10" s="4" t="s">
        <v>333</v>
      </c>
      <c r="C10" s="5" t="n">
        <v>37000</v>
      </c>
    </row>
    <row r="11" spans="1:9">
      <c r="A11" s="4" t="s">
        <v>334</v>
      </c>
      <c r="C11" s="5" t="n">
        <v>10000</v>
      </c>
    </row>
    <row r="12" spans="1:9">
      <c r="A12" s="4" t="s">
        <v>335</v>
      </c>
      <c r="C12" s="5" t="n">
        <v>123000</v>
      </c>
    </row>
    <row r="13" spans="1:9">
      <c r="A13" s="4" t="s">
        <v>336</v>
      </c>
      <c r="B13" s="5" t="n">
        <v>22000</v>
      </c>
    </row>
    <row r="14" spans="1:9">
      <c r="A14" s="4" t="s">
        <v>337</v>
      </c>
    </row>
    <row r="15" spans="1:9">
      <c r="A15" s="3" t="s">
        <v>330</v>
      </c>
    </row>
    <row r="16" spans="1:9">
      <c r="A16" s="4" t="s">
        <v>338</v>
      </c>
      <c r="C16" s="5" t="n">
        <v>170000</v>
      </c>
    </row>
    <row r="17" spans="1:9">
      <c r="A17" s="4" t="s">
        <v>339</v>
      </c>
    </row>
    <row r="18" spans="1:9">
      <c r="A18" s="3" t="s">
        <v>330</v>
      </c>
    </row>
    <row r="19" spans="1:9">
      <c r="A19" s="4" t="s">
        <v>340</v>
      </c>
      <c r="I19" s="6" t="n">
        <v>28000</v>
      </c>
    </row>
    <row r="20" spans="1:9">
      <c r="A20" s="4" t="s">
        <v>341</v>
      </c>
    </row>
    <row r="21" spans="1:9">
      <c r="A21" s="3" t="s">
        <v>330</v>
      </c>
    </row>
    <row r="22" spans="1:9">
      <c r="A22" s="4" t="s">
        <v>87</v>
      </c>
      <c r="B22" s="5" t="n">
        <v>200000</v>
      </c>
      <c r="C22" s="5" t="n">
        <v>400000</v>
      </c>
    </row>
    <row r="23" spans="1:9">
      <c r="A23" s="4" t="s">
        <v>342</v>
      </c>
    </row>
    <row r="24" spans="1:9">
      <c r="A24" s="3" t="s">
        <v>330</v>
      </c>
    </row>
    <row r="25" spans="1:9">
      <c r="A25" s="4" t="s">
        <v>343</v>
      </c>
      <c r="B25" s="6" t="n">
        <v>1100000</v>
      </c>
      <c r="C25" s="6" t="n">
        <v>2600000</v>
      </c>
      <c r="D25" s="6" t="n">
        <v>1100000</v>
      </c>
    </row>
  </sheetData>
  <mergeCells count="4">
    <mergeCell ref="A1:A2"/>
    <mergeCell ref="B1:C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16"/>
  </cols>
  <sheetData>
    <row r="1" spans="1:2">
      <c r="A1" s="1" t="s">
        <v>344</v>
      </c>
      <c r="B1" s="2" t="s">
        <v>1</v>
      </c>
    </row>
    <row r="2" spans="1:2">
      <c r="B2" s="2" t="s">
        <v>68</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68</v>
      </c>
      <c r="C2" s="2" t="s">
        <v>69</v>
      </c>
    </row>
    <row r="3" spans="1:3">
      <c r="A3" s="3" t="s">
        <v>353</v>
      </c>
    </row>
    <row r="4" spans="1:3">
      <c r="A4" s="4" t="s">
        <v>354</v>
      </c>
      <c r="B4" s="5" t="n">
        <v>3518695</v>
      </c>
      <c r="C4" s="5" t="n">
        <v>1413412</v>
      </c>
    </row>
    <row r="5" spans="1:3">
      <c r="A5" s="4" t="s">
        <v>355</v>
      </c>
    </row>
    <row r="6" spans="1:3">
      <c r="A6" s="3" t="s">
        <v>353</v>
      </c>
    </row>
    <row r="7" spans="1:3">
      <c r="A7" s="4" t="s">
        <v>354</v>
      </c>
      <c r="B7" s="5" t="n">
        <v>1972976</v>
      </c>
      <c r="C7" s="5" t="n">
        <v>28532</v>
      </c>
    </row>
    <row r="8" spans="1:3">
      <c r="A8" s="4" t="s">
        <v>356</v>
      </c>
    </row>
    <row r="9" spans="1:3">
      <c r="A9" s="3" t="s">
        <v>353</v>
      </c>
    </row>
    <row r="10" spans="1:3">
      <c r="A10" s="4" t="s">
        <v>354</v>
      </c>
      <c r="B10" s="5" t="n">
        <v>1545719</v>
      </c>
      <c r="C10" s="5" t="n">
        <v>13848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s>
  <sheetData>
    <row r="1" spans="1:4">
      <c r="A1" s="1" t="s">
        <v>357</v>
      </c>
      <c r="B1" s="2" t="s">
        <v>358</v>
      </c>
      <c r="C1" s="2" t="s">
        <v>68</v>
      </c>
      <c r="D1" s="2" t="s">
        <v>359</v>
      </c>
    </row>
    <row r="2" spans="1:4">
      <c r="A2" s="4" t="s">
        <v>320</v>
      </c>
    </row>
    <row r="3" spans="1:4">
      <c r="A3" s="3" t="s">
        <v>360</v>
      </c>
    </row>
    <row r="4" spans="1:4">
      <c r="A4" s="4" t="s">
        <v>361</v>
      </c>
      <c r="D4" s="4" t="s">
        <v>322</v>
      </c>
    </row>
    <row r="5" spans="1:4">
      <c r="A5" s="4" t="s">
        <v>362</v>
      </c>
    </row>
    <row r="6" spans="1:4">
      <c r="A6" s="3" t="s">
        <v>360</v>
      </c>
    </row>
    <row r="7" spans="1:4">
      <c r="A7" s="4" t="s">
        <v>363</v>
      </c>
      <c r="D7" s="5" t="n">
        <v>97222200</v>
      </c>
    </row>
    <row r="8" spans="1:4">
      <c r="A8" s="4" t="s">
        <v>364</v>
      </c>
      <c r="D8" s="8" t="n">
        <v>0.018</v>
      </c>
    </row>
    <row r="9" spans="1:4">
      <c r="A9" s="4" t="s">
        <v>365</v>
      </c>
    </row>
    <row r="10" spans="1:4">
      <c r="A10" s="3" t="s">
        <v>360</v>
      </c>
    </row>
    <row r="11" spans="1:4">
      <c r="A11" s="4" t="s">
        <v>363</v>
      </c>
      <c r="D11" s="5" t="n">
        <v>1944444</v>
      </c>
    </row>
    <row r="12" spans="1:4">
      <c r="A12" s="4" t="s">
        <v>366</v>
      </c>
    </row>
    <row r="13" spans="1:4">
      <c r="A13" s="3" t="s">
        <v>360</v>
      </c>
    </row>
    <row r="14" spans="1:4">
      <c r="A14" s="4" t="s">
        <v>363</v>
      </c>
      <c r="B14" s="5" t="n">
        <v>28532</v>
      </c>
    </row>
    <row r="15" spans="1:4">
      <c r="A15" s="4" t="s">
        <v>364</v>
      </c>
      <c r="B15" s="7" t="n">
        <v>0.64</v>
      </c>
    </row>
    <row r="16" spans="1:4">
      <c r="A16" s="4" t="s">
        <v>367</v>
      </c>
    </row>
    <row r="17" spans="1:4">
      <c r="A17" s="3" t="s">
        <v>360</v>
      </c>
    </row>
    <row r="18" spans="1:4">
      <c r="A18" s="4" t="s">
        <v>368</v>
      </c>
      <c r="B18" s="4" t="s">
        <v>369</v>
      </c>
    </row>
    <row r="19" spans="1:4">
      <c r="A19" s="4" t="s">
        <v>370</v>
      </c>
      <c r="B19" s="4" t="s">
        <v>348</v>
      </c>
    </row>
    <row r="20" spans="1:4">
      <c r="A20" s="4" t="s">
        <v>371</v>
      </c>
      <c r="B20" s="5" t="n">
        <v>28532</v>
      </c>
    </row>
    <row r="21" spans="1:4">
      <c r="A21" s="4" t="s">
        <v>372</v>
      </c>
      <c r="C2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68</v>
      </c>
      <c r="C2" s="2" t="s">
        <v>69</v>
      </c>
    </row>
    <row r="3" spans="1:3">
      <c r="A3" s="3" t="s">
        <v>80</v>
      </c>
    </row>
    <row r="4" spans="1:3">
      <c r="A4" s="4" t="s">
        <v>81</v>
      </c>
      <c r="B4" s="6" t="n">
        <v>0</v>
      </c>
      <c r="C4" s="6" t="n">
        <v>53</v>
      </c>
    </row>
    <row r="5" spans="1:3">
      <c r="A5" s="4" t="s">
        <v>82</v>
      </c>
      <c r="C5" s="5" t="n">
        <v>265</v>
      </c>
    </row>
    <row r="6" spans="1:3">
      <c r="A6" s="4" t="s">
        <v>83</v>
      </c>
      <c r="C6" s="5" t="n">
        <v>-212</v>
      </c>
    </row>
    <row r="7" spans="1:3">
      <c r="A7" s="3" t="s">
        <v>84</v>
      </c>
    </row>
    <row r="8" spans="1:3">
      <c r="A8" s="4" t="s">
        <v>85</v>
      </c>
      <c r="B8" s="5" t="n">
        <v>1947</v>
      </c>
      <c r="C8" s="5" t="n">
        <v>3560</v>
      </c>
    </row>
    <row r="9" spans="1:3">
      <c r="A9" s="4" t="s">
        <v>86</v>
      </c>
      <c r="B9" s="5" t="n">
        <v>866</v>
      </c>
      <c r="C9" s="5" t="n">
        <v>1811</v>
      </c>
    </row>
    <row r="10" spans="1:3">
      <c r="A10" s="4" t="s">
        <v>87</v>
      </c>
      <c r="B10" s="5" t="n">
        <v>4809</v>
      </c>
      <c r="C10" s="5" t="n">
        <v>4951</v>
      </c>
    </row>
    <row r="11" spans="1:3">
      <c r="A11" s="4" t="s">
        <v>88</v>
      </c>
      <c r="B11" s="5" t="n">
        <v>7622</v>
      </c>
      <c r="C11" s="5" t="n">
        <v>10322</v>
      </c>
    </row>
    <row r="12" spans="1:3">
      <c r="A12" s="4" t="s">
        <v>89</v>
      </c>
      <c r="B12" s="5" t="n">
        <v>-7622</v>
      </c>
      <c r="C12" s="5" t="n">
        <v>-10534</v>
      </c>
    </row>
    <row r="13" spans="1:3">
      <c r="A13" s="3" t="s">
        <v>90</v>
      </c>
    </row>
    <row r="14" spans="1:3">
      <c r="A14" s="4" t="s">
        <v>91</v>
      </c>
      <c r="B14" s="5" t="n">
        <v>29</v>
      </c>
      <c r="C14" s="5" t="n">
        <v>33</v>
      </c>
    </row>
    <row r="15" spans="1:3">
      <c r="A15" s="4" t="s">
        <v>92</v>
      </c>
      <c r="B15" s="5" t="n">
        <v>-1151</v>
      </c>
      <c r="C15" s="5" t="n">
        <v>-321</v>
      </c>
    </row>
    <row r="16" spans="1:3">
      <c r="A16" s="4" t="s">
        <v>93</v>
      </c>
      <c r="B16" s="5" t="n">
        <v>13</v>
      </c>
      <c r="C16" s="5" t="n">
        <v>-10</v>
      </c>
    </row>
    <row r="17" spans="1:3">
      <c r="A17" s="4" t="s">
        <v>94</v>
      </c>
      <c r="B17" s="5" t="n">
        <v>224</v>
      </c>
      <c r="C17" s="5" t="n">
        <v>-170</v>
      </c>
    </row>
    <row r="18" spans="1:3">
      <c r="A18" s="4" t="s">
        <v>95</v>
      </c>
      <c r="B18" s="5" t="n">
        <v>482</v>
      </c>
      <c r="C18" s="5" t="n">
        <v>126</v>
      </c>
    </row>
    <row r="19" spans="1:3">
      <c r="A19" s="4" t="s">
        <v>96</v>
      </c>
      <c r="B19" s="5" t="n">
        <v>-403</v>
      </c>
      <c r="C19" s="5" t="n">
        <v>-342</v>
      </c>
    </row>
    <row r="20" spans="1:3">
      <c r="A20" s="4" t="s">
        <v>97</v>
      </c>
      <c r="B20" s="5" t="n">
        <v>-8025</v>
      </c>
      <c r="C20" s="5" t="n">
        <v>-10876</v>
      </c>
    </row>
    <row r="21" spans="1:3">
      <c r="A21" s="4" t="s">
        <v>98</v>
      </c>
      <c r="B21" s="5" t="n">
        <v>13</v>
      </c>
      <c r="C21" s="5" t="n">
        <v>14</v>
      </c>
    </row>
    <row r="22" spans="1:3">
      <c r="A22" s="4" t="s">
        <v>99</v>
      </c>
      <c r="B22" s="6" t="n">
        <v>-8038</v>
      </c>
      <c r="C22" s="6" t="n">
        <v>-10890</v>
      </c>
    </row>
    <row r="23" spans="1:3">
      <c r="A23" s="4" t="s">
        <v>100</v>
      </c>
      <c r="B23" s="7" t="n">
        <v>-0.59</v>
      </c>
      <c r="C23" s="7" t="n">
        <v>-0.98</v>
      </c>
    </row>
    <row r="24" spans="1:3">
      <c r="A24" s="4" t="s">
        <v>101</v>
      </c>
      <c r="B24" s="5" t="n">
        <v>13699585</v>
      </c>
      <c r="C24" s="5" t="n">
        <v>11157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68</v>
      </c>
      <c r="C1" s="2" t="s">
        <v>69</v>
      </c>
    </row>
    <row r="2" spans="1:3">
      <c r="A2" s="3" t="s">
        <v>374</v>
      </c>
    </row>
    <row r="3" spans="1:3">
      <c r="A3" s="4" t="s">
        <v>48</v>
      </c>
      <c r="B3" s="6" t="n">
        <v>1097</v>
      </c>
      <c r="C3" s="6" t="n">
        <v>2584</v>
      </c>
    </row>
    <row r="4" spans="1:3">
      <c r="A4" s="4" t="s">
        <v>54</v>
      </c>
      <c r="B4" s="5" t="n">
        <v>51</v>
      </c>
      <c r="C4" s="5" t="n">
        <v>493</v>
      </c>
    </row>
    <row r="5" spans="1:3">
      <c r="A5" s="4" t="s">
        <v>57</v>
      </c>
      <c r="B5" s="5" t="n">
        <v>51</v>
      </c>
      <c r="C5" s="5" t="n">
        <v>493</v>
      </c>
    </row>
    <row r="6" spans="1:3">
      <c r="A6" s="4" t="s">
        <v>375</v>
      </c>
    </row>
    <row r="7" spans="1:3">
      <c r="A7" s="3" t="s">
        <v>374</v>
      </c>
    </row>
    <row r="8" spans="1:3">
      <c r="A8" s="4" t="s">
        <v>41</v>
      </c>
      <c r="B8" s="5" t="n">
        <v>1097</v>
      </c>
      <c r="C8" s="5" t="n">
        <v>2584</v>
      </c>
    </row>
    <row r="9" spans="1:3">
      <c r="A9" s="4" t="s">
        <v>376</v>
      </c>
    </row>
    <row r="10" spans="1:3">
      <c r="A10" s="3" t="s">
        <v>374</v>
      </c>
    </row>
    <row r="11" spans="1:3">
      <c r="A11" s="4" t="s">
        <v>48</v>
      </c>
      <c r="B11" s="5" t="n">
        <v>1097</v>
      </c>
      <c r="C11" s="5" t="n">
        <v>2584</v>
      </c>
    </row>
    <row r="12" spans="1:3">
      <c r="A12" s="4" t="s">
        <v>377</v>
      </c>
    </row>
    <row r="13" spans="1:3">
      <c r="A13" s="3" t="s">
        <v>374</v>
      </c>
    </row>
    <row r="14" spans="1:3">
      <c r="A14" s="4" t="s">
        <v>41</v>
      </c>
      <c r="B14" s="5" t="n">
        <v>1097</v>
      </c>
      <c r="C14" s="5" t="n">
        <v>2584</v>
      </c>
    </row>
    <row r="15" spans="1:3">
      <c r="A15" s="4" t="s">
        <v>378</v>
      </c>
    </row>
    <row r="16" spans="1:3">
      <c r="A16" s="3" t="s">
        <v>374</v>
      </c>
    </row>
    <row r="17" spans="1:3">
      <c r="A17" s="4" t="s">
        <v>54</v>
      </c>
      <c r="B17" s="5" t="n">
        <v>51</v>
      </c>
      <c r="C17" s="5" t="n">
        <v>493</v>
      </c>
    </row>
    <row r="18" spans="1:3">
      <c r="A18" s="4" t="s">
        <v>57</v>
      </c>
      <c r="B18" s="6" t="n">
        <v>51</v>
      </c>
      <c r="C18" s="6" t="n">
        <v>4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79</v>
      </c>
      <c r="B1" s="2" t="s">
        <v>380</v>
      </c>
      <c r="C1" s="2" t="s">
        <v>381</v>
      </c>
    </row>
    <row r="2" spans="1:3">
      <c r="A2" s="3" t="s">
        <v>382</v>
      </c>
    </row>
    <row r="3" spans="1:3">
      <c r="A3" s="4" t="s">
        <v>383</v>
      </c>
      <c r="B3" s="7" t="n">
        <v>0.57</v>
      </c>
      <c r="C3" s="7" t="n">
        <v>0.6</v>
      </c>
    </row>
    <row r="4" spans="1:3">
      <c r="A4" s="4" t="s">
        <v>384</v>
      </c>
    </row>
    <row r="5" spans="1:3">
      <c r="A5" s="3" t="s">
        <v>382</v>
      </c>
    </row>
    <row r="6" spans="1:3">
      <c r="A6" s="4" t="s">
        <v>385</v>
      </c>
      <c r="B6" s="5" t="n">
        <v>55</v>
      </c>
      <c r="C6" s="5" t="n">
        <v>55</v>
      </c>
    </row>
    <row r="7" spans="1:3">
      <c r="A7" s="4" t="s">
        <v>386</v>
      </c>
    </row>
    <row r="8" spans="1:3">
      <c r="A8" s="3" t="s">
        <v>382</v>
      </c>
    </row>
    <row r="9" spans="1:3">
      <c r="A9" s="4" t="s">
        <v>385</v>
      </c>
      <c r="B9" s="5" t="n">
        <v>134</v>
      </c>
      <c r="C9" s="10" t="n">
        <v>142.6</v>
      </c>
    </row>
    <row r="10" spans="1:3">
      <c r="A10" s="4" t="s">
        <v>387</v>
      </c>
    </row>
    <row r="11" spans="1:3">
      <c r="A11" s="3" t="s">
        <v>382</v>
      </c>
    </row>
    <row r="12" spans="1:3">
      <c r="A12" s="4" t="s">
        <v>388</v>
      </c>
      <c r="B12" s="4" t="s">
        <v>389</v>
      </c>
      <c r="C12" s="4" t="s">
        <v>390</v>
      </c>
    </row>
    <row r="13" spans="1:3">
      <c r="A13" s="4" t="s">
        <v>391</v>
      </c>
    </row>
    <row r="14" spans="1:3">
      <c r="A14" s="3" t="s">
        <v>382</v>
      </c>
    </row>
    <row r="15" spans="1:3">
      <c r="A15" s="4" t="s">
        <v>385</v>
      </c>
      <c r="B15" s="11" t="n">
        <v>2.48</v>
      </c>
      <c r="C15" s="11" t="n">
        <v>2.02</v>
      </c>
    </row>
    <row r="16" spans="1:3">
      <c r="A16" s="4" t="s">
        <v>392</v>
      </c>
    </row>
    <row r="17" spans="1:3">
      <c r="A17" s="3" t="s">
        <v>382</v>
      </c>
    </row>
    <row r="18" spans="1:3">
      <c r="A18" s="4" t="s">
        <v>385</v>
      </c>
      <c r="B18" s="5" t="n">
        <v>0</v>
      </c>
      <c r="C18"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93</v>
      </c>
      <c r="B1" s="2" t="s">
        <v>394</v>
      </c>
      <c r="C1" s="2" t="s">
        <v>394</v>
      </c>
      <c r="D1" s="2" t="s">
        <v>395</v>
      </c>
      <c r="E1" s="2" t="s">
        <v>395</v>
      </c>
    </row>
    <row r="2" spans="1:5">
      <c r="A2" s="4" t="s">
        <v>384</v>
      </c>
    </row>
    <row r="3" spans="1:5">
      <c r="A3" s="3" t="s">
        <v>382</v>
      </c>
    </row>
    <row r="4" spans="1:5">
      <c r="A4" s="4" t="s">
        <v>385</v>
      </c>
      <c r="B4" s="11" t="n">
        <v>0.64</v>
      </c>
      <c r="C4" s="5" t="n">
        <v>55</v>
      </c>
      <c r="D4" s="11" t="n">
        <v>0.64</v>
      </c>
      <c r="E4" s="5" t="n">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68</v>
      </c>
      <c r="C2" s="2" t="s">
        <v>69</v>
      </c>
    </row>
    <row r="3" spans="1:3">
      <c r="A3" s="3" t="s">
        <v>397</v>
      </c>
    </row>
    <row r="4" spans="1:3">
      <c r="A4" s="4" t="s">
        <v>398</v>
      </c>
      <c r="B4" s="6" t="n">
        <v>493</v>
      </c>
      <c r="C4" s="6" t="n">
        <v>17</v>
      </c>
    </row>
    <row r="5" spans="1:3">
      <c r="A5" s="4" t="s">
        <v>399</v>
      </c>
      <c r="B5" s="5" t="n">
        <v>51</v>
      </c>
      <c r="C5" s="5" t="n">
        <v>493</v>
      </c>
    </row>
    <row r="6" spans="1:3">
      <c r="A6" s="4" t="s">
        <v>313</v>
      </c>
    </row>
    <row r="7" spans="1:3">
      <c r="A7" s="3" t="s">
        <v>397</v>
      </c>
    </row>
    <row r="8" spans="1:3">
      <c r="A8" s="4" t="s">
        <v>400</v>
      </c>
      <c r="C8" s="5" t="n">
        <v>602</v>
      </c>
    </row>
    <row r="9" spans="1:3">
      <c r="A9" s="4" t="s">
        <v>401</v>
      </c>
      <c r="B9" s="5" t="n">
        <v>-464</v>
      </c>
      <c r="C9" s="5" t="n">
        <v>-138</v>
      </c>
    </row>
    <row r="10" spans="1:3">
      <c r="A10" s="4" t="s">
        <v>402</v>
      </c>
      <c r="B10" s="5" t="n">
        <v>40</v>
      </c>
    </row>
    <row r="11" spans="1:3">
      <c r="A11" s="4" t="s">
        <v>355</v>
      </c>
    </row>
    <row r="12" spans="1:3">
      <c r="A12" s="3" t="s">
        <v>397</v>
      </c>
    </row>
    <row r="13" spans="1:3">
      <c r="A13" s="4" t="s">
        <v>401</v>
      </c>
      <c r="B13" s="6" t="n">
        <v>-18</v>
      </c>
      <c r="C13" s="6"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9"/>
  </cols>
  <sheetData>
    <row r="1" spans="1:4">
      <c r="A1" s="1" t="s">
        <v>403</v>
      </c>
      <c r="B1" s="2" t="s">
        <v>404</v>
      </c>
      <c r="C1" s="2" t="s">
        <v>1</v>
      </c>
    </row>
    <row r="2" spans="1:4">
      <c r="B2" s="2" t="s">
        <v>405</v>
      </c>
      <c r="C2" s="2" t="s">
        <v>2</v>
      </c>
      <c r="D2" s="2" t="s">
        <v>406</v>
      </c>
    </row>
    <row r="3" spans="1:4">
      <c r="A3" s="3" t="s">
        <v>407</v>
      </c>
    </row>
    <row r="4" spans="1:4">
      <c r="A4" s="4" t="s">
        <v>408</v>
      </c>
      <c r="C4" s="6" t="n">
        <v>-40000</v>
      </c>
      <c r="D4" s="6" t="n">
        <v>10000</v>
      </c>
    </row>
    <row r="5" spans="1:4">
      <c r="A5" s="4" t="s">
        <v>130</v>
      </c>
      <c r="C5" s="5" t="n">
        <v>0</v>
      </c>
      <c r="D5" s="5" t="n">
        <v>40000</v>
      </c>
    </row>
    <row r="6" spans="1:4">
      <c r="A6" s="4" t="s">
        <v>409</v>
      </c>
      <c r="C6" s="5" t="n">
        <v>42000</v>
      </c>
      <c r="D6" s="5" t="n">
        <v>22000</v>
      </c>
    </row>
    <row r="7" spans="1:4">
      <c r="A7" s="4" t="s">
        <v>410</v>
      </c>
      <c r="C7" s="6" t="n">
        <v>0</v>
      </c>
      <c r="D7" s="6" t="n">
        <v>42000</v>
      </c>
    </row>
    <row r="8" spans="1:4">
      <c r="A8" s="4" t="s">
        <v>411</v>
      </c>
    </row>
    <row r="9" spans="1:4">
      <c r="A9" s="3" t="s">
        <v>407</v>
      </c>
    </row>
    <row r="10" spans="1:4">
      <c r="A10" s="4" t="s">
        <v>412</v>
      </c>
      <c r="D10" s="5" t="n">
        <v>4</v>
      </c>
    </row>
    <row r="11" spans="1:4">
      <c r="A11" s="4" t="s">
        <v>413</v>
      </c>
      <c r="D11" s="4" t="s">
        <v>414</v>
      </c>
    </row>
    <row r="12" spans="1:4">
      <c r="A12" s="4" t="s">
        <v>415</v>
      </c>
    </row>
    <row r="13" spans="1:4">
      <c r="A13" s="3" t="s">
        <v>407</v>
      </c>
    </row>
    <row r="14" spans="1:4">
      <c r="A14" s="4" t="s">
        <v>416</v>
      </c>
      <c r="B14" s="6" t="n">
        <v>517000</v>
      </c>
    </row>
    <row r="15" spans="1:4">
      <c r="A15" s="4" t="s">
        <v>408</v>
      </c>
      <c r="D15" s="6" t="n">
        <v>559000</v>
      </c>
    </row>
    <row r="16" spans="1:4">
      <c r="A16" s="4" t="s">
        <v>52</v>
      </c>
      <c r="D16" s="5" t="n">
        <v>18000</v>
      </c>
    </row>
    <row r="17" spans="1:4">
      <c r="A17" s="4" t="s">
        <v>417</v>
      </c>
      <c r="D17" s="5" t="n">
        <v>27000</v>
      </c>
    </row>
    <row r="18" spans="1:4">
      <c r="A18" s="4" t="s">
        <v>418</v>
      </c>
    </row>
    <row r="19" spans="1:4">
      <c r="A19" s="3" t="s">
        <v>407</v>
      </c>
    </row>
    <row r="20" spans="1:4">
      <c r="A20" s="4" t="s">
        <v>408</v>
      </c>
      <c r="D20" s="6" t="n">
        <v>4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68</v>
      </c>
      <c r="C1" s="2" t="s">
        <v>69</v>
      </c>
    </row>
    <row r="2" spans="1:3">
      <c r="A2" s="3" t="s">
        <v>420</v>
      </c>
    </row>
    <row r="3" spans="1:3">
      <c r="A3" s="4" t="s">
        <v>130</v>
      </c>
      <c r="C3" s="6" t="n">
        <v>85000</v>
      </c>
    </row>
    <row r="4" spans="1:3">
      <c r="A4" s="4" t="s">
        <v>421</v>
      </c>
      <c r="B4" s="6" t="n">
        <v>0</v>
      </c>
      <c r="C4" s="5" t="n">
        <v>-42000</v>
      </c>
    </row>
    <row r="5" spans="1:3">
      <c r="A5" s="4" t="s">
        <v>422</v>
      </c>
      <c r="C5" s="5" t="n">
        <v>-3000</v>
      </c>
    </row>
    <row r="6" spans="1:3">
      <c r="A6" s="4" t="s">
        <v>103</v>
      </c>
      <c r="B6" s="6" t="n">
        <v>0</v>
      </c>
      <c r="C6" s="6" t="n">
        <v>4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68</v>
      </c>
      <c r="C2" s="2" t="s">
        <v>69</v>
      </c>
    </row>
    <row r="3" spans="1:3">
      <c r="A3" s="3" t="s">
        <v>424</v>
      </c>
    </row>
    <row r="4" spans="1:3">
      <c r="A4" s="4" t="s">
        <v>398</v>
      </c>
      <c r="B4" s="6" t="n">
        <v>42</v>
      </c>
      <c r="C4" s="6" t="n">
        <v>16</v>
      </c>
    </row>
    <row r="5" spans="1:3">
      <c r="A5" s="4" t="s">
        <v>425</v>
      </c>
      <c r="C5" s="5" t="n">
        <v>48</v>
      </c>
    </row>
    <row r="6" spans="1:3">
      <c r="A6" s="4" t="s">
        <v>426</v>
      </c>
      <c r="B6" s="6" t="n">
        <v>-42</v>
      </c>
      <c r="C6" s="5" t="n">
        <v>-22</v>
      </c>
    </row>
    <row r="7" spans="1:3">
      <c r="A7" s="4" t="s">
        <v>399</v>
      </c>
      <c r="C7" s="6" t="n">
        <v>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27</v>
      </c>
      <c r="B1" s="2" t="s">
        <v>2</v>
      </c>
    </row>
    <row r="2" spans="1:2">
      <c r="A2" s="3" t="s">
        <v>168</v>
      </c>
    </row>
    <row r="3" spans="1:2">
      <c r="A3" s="4" t="s">
        <v>44</v>
      </c>
      <c r="B3" s="6" t="n">
        <v>0</v>
      </c>
    </row>
    <row r="4" spans="1:2">
      <c r="A4" s="4" t="s">
        <v>428</v>
      </c>
      <c r="B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9</v>
      </c>
      <c r="B1" s="2" t="s">
        <v>68</v>
      </c>
      <c r="C1" s="2" t="s">
        <v>69</v>
      </c>
    </row>
    <row r="2" spans="1:3">
      <c r="A2" s="3" t="s">
        <v>346</v>
      </c>
    </row>
    <row r="3" spans="1:3">
      <c r="A3" s="4" t="s">
        <v>430</v>
      </c>
      <c r="B3" s="6" t="n">
        <v>1956</v>
      </c>
      <c r="C3" s="6" t="n">
        <v>1974</v>
      </c>
    </row>
    <row r="4" spans="1:3">
      <c r="A4" s="4" t="s">
        <v>431</v>
      </c>
      <c r="B4" s="5" t="n">
        <v>-1893</v>
      </c>
      <c r="C4" s="5" t="n">
        <v>-1877</v>
      </c>
    </row>
    <row r="5" spans="1:3">
      <c r="A5" s="4" t="s">
        <v>103</v>
      </c>
      <c r="B5" s="5" t="n">
        <v>63</v>
      </c>
      <c r="C5" s="5" t="n">
        <v>97</v>
      </c>
    </row>
    <row r="6" spans="1:3">
      <c r="A6" s="4" t="s">
        <v>345</v>
      </c>
    </row>
    <row r="7" spans="1:3">
      <c r="A7" s="3" t="s">
        <v>346</v>
      </c>
    </row>
    <row r="8" spans="1:3">
      <c r="A8" s="4" t="s">
        <v>430</v>
      </c>
      <c r="B8" s="5" t="n">
        <v>591</v>
      </c>
      <c r="C8" s="5" t="n">
        <v>591</v>
      </c>
    </row>
    <row r="9" spans="1:3">
      <c r="A9" s="4" t="s">
        <v>349</v>
      </c>
    </row>
    <row r="10" spans="1:3">
      <c r="A10" s="3" t="s">
        <v>346</v>
      </c>
    </row>
    <row r="11" spans="1:3">
      <c r="A11" s="4" t="s">
        <v>430</v>
      </c>
      <c r="B11" s="5" t="n">
        <v>1182</v>
      </c>
      <c r="C11" s="5" t="n">
        <v>1179</v>
      </c>
    </row>
    <row r="12" spans="1:3">
      <c r="A12" s="4" t="s">
        <v>351</v>
      </c>
    </row>
    <row r="13" spans="1:3">
      <c r="A13" s="3" t="s">
        <v>346</v>
      </c>
    </row>
    <row r="14" spans="1:3">
      <c r="A14" s="4" t="s">
        <v>430</v>
      </c>
      <c r="B14" s="6" t="n">
        <v>183</v>
      </c>
      <c r="C14" s="5" t="n">
        <v>183</v>
      </c>
    </row>
    <row r="15" spans="1:3">
      <c r="A15" s="4" t="s">
        <v>432</v>
      </c>
    </row>
    <row r="16" spans="1:3">
      <c r="A16" s="3" t="s">
        <v>346</v>
      </c>
    </row>
    <row r="17" spans="1:3">
      <c r="A17" s="4" t="s">
        <v>430</v>
      </c>
      <c r="C17" s="6"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33</v>
      </c>
      <c r="B1" s="2" t="s">
        <v>434</v>
      </c>
      <c r="C1" s="2" t="s">
        <v>68</v>
      </c>
      <c r="D1" s="2" t="s">
        <v>69</v>
      </c>
    </row>
    <row r="2" spans="1:4">
      <c r="A2" s="3" t="s">
        <v>171</v>
      </c>
    </row>
    <row r="3" spans="1:4">
      <c r="A3" s="4" t="s">
        <v>122</v>
      </c>
      <c r="B3" s="6" t="n">
        <v>2000</v>
      </c>
      <c r="C3" s="6" t="n">
        <v>2000</v>
      </c>
    </row>
    <row r="4" spans="1:4">
      <c r="A4" s="4" t="s">
        <v>435</v>
      </c>
      <c r="C4" s="5" t="n">
        <v>0</v>
      </c>
      <c r="D4" s="6" t="n">
        <v>0</v>
      </c>
    </row>
    <row r="5" spans="1:4">
      <c r="A5" s="4" t="s">
        <v>436</v>
      </c>
      <c r="C5" s="6" t="n">
        <v>35000</v>
      </c>
      <c r="D5" s="6" t="n">
        <v>5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102</v>
      </c>
      <c r="B1" s="2" t="s">
        <v>103</v>
      </c>
      <c r="C1" s="2" t="s">
        <v>62</v>
      </c>
      <c r="D1" s="2" t="s">
        <v>104</v>
      </c>
      <c r="E1" s="2" t="s">
        <v>105</v>
      </c>
    </row>
    <row r="2" spans="1:5">
      <c r="A2" s="4" t="s">
        <v>106</v>
      </c>
      <c r="B2" s="6" t="n">
        <v>6790</v>
      </c>
      <c r="C2" s="6" t="n">
        <v>109</v>
      </c>
      <c r="D2" s="6" t="n">
        <v>254884</v>
      </c>
      <c r="E2" s="6" t="n">
        <v>-248203</v>
      </c>
    </row>
    <row r="3" spans="1:5">
      <c r="A3" s="4" t="s">
        <v>107</v>
      </c>
      <c r="C3" s="5" t="n">
        <v>10907857</v>
      </c>
    </row>
    <row r="4" spans="1:5">
      <c r="A4" s="4" t="s">
        <v>108</v>
      </c>
      <c r="B4" s="5" t="n">
        <v>198</v>
      </c>
      <c r="C4" s="6" t="n">
        <v>3</v>
      </c>
      <c r="D4" s="5" t="n">
        <v>195</v>
      </c>
    </row>
    <row r="5" spans="1:5">
      <c r="A5" s="4" t="s">
        <v>109</v>
      </c>
      <c r="C5" s="5" t="n">
        <v>249632</v>
      </c>
    </row>
    <row r="6" spans="1:5">
      <c r="A6" s="4" t="s">
        <v>110</v>
      </c>
      <c r="D6" s="5" t="n">
        <v>28</v>
      </c>
      <c r="E6" s="5" t="n">
        <v>-28</v>
      </c>
    </row>
    <row r="7" spans="1:5">
      <c r="A7" s="4" t="s">
        <v>111</v>
      </c>
      <c r="B7" s="5" t="n">
        <v>187</v>
      </c>
      <c r="D7" s="5" t="n">
        <v>187</v>
      </c>
    </row>
    <row r="8" spans="1:5">
      <c r="A8" s="4" t="s">
        <v>99</v>
      </c>
      <c r="B8" s="5" t="n">
        <v>-10890</v>
      </c>
      <c r="E8" s="5" t="n">
        <v>-10890</v>
      </c>
    </row>
    <row r="9" spans="1:5">
      <c r="A9" s="4" t="s">
        <v>112</v>
      </c>
      <c r="B9" s="5" t="n">
        <v>-3715</v>
      </c>
      <c r="C9" s="6" t="n">
        <v>112</v>
      </c>
      <c r="D9" s="5" t="n">
        <v>255294</v>
      </c>
      <c r="E9" s="5" t="n">
        <v>-259121</v>
      </c>
    </row>
    <row r="10" spans="1:5">
      <c r="A10" s="4" t="s">
        <v>113</v>
      </c>
      <c r="C10" s="5" t="n">
        <v>11157489</v>
      </c>
    </row>
    <row r="11" spans="1:5">
      <c r="A11" s="4" t="s">
        <v>108</v>
      </c>
      <c r="B11" s="5" t="n">
        <v>6434</v>
      </c>
      <c r="C11" s="6" t="n">
        <v>81</v>
      </c>
      <c r="D11" s="5" t="n">
        <v>6353</v>
      </c>
    </row>
    <row r="12" spans="1:5">
      <c r="A12" s="4" t="s">
        <v>109</v>
      </c>
      <c r="C12" s="5" t="n">
        <v>8120056</v>
      </c>
    </row>
    <row r="13" spans="1:5">
      <c r="A13" s="4" t="s">
        <v>114</v>
      </c>
      <c r="B13" s="5" t="n">
        <v>1007</v>
      </c>
      <c r="D13" s="5" t="n">
        <v>1007</v>
      </c>
    </row>
    <row r="14" spans="1:5">
      <c r="A14" s="4" t="s">
        <v>115</v>
      </c>
      <c r="B14" s="5" t="n">
        <v>743</v>
      </c>
      <c r="D14" s="5" t="n">
        <v>743</v>
      </c>
    </row>
    <row r="15" spans="1:5">
      <c r="A15" s="4" t="s">
        <v>111</v>
      </c>
      <c r="B15" s="5" t="n">
        <v>124</v>
      </c>
      <c r="D15" s="5" t="n">
        <v>124</v>
      </c>
    </row>
    <row r="16" spans="1:5">
      <c r="A16" s="4" t="s">
        <v>99</v>
      </c>
      <c r="B16" s="5" t="n">
        <v>-8038</v>
      </c>
      <c r="E16" s="5" t="n">
        <v>-8038</v>
      </c>
    </row>
    <row r="17" spans="1:5">
      <c r="A17" s="4" t="s">
        <v>116</v>
      </c>
      <c r="B17" s="6" t="n">
        <v>-3445</v>
      </c>
      <c r="C17" s="6" t="n">
        <v>193</v>
      </c>
      <c r="D17" s="6" t="n">
        <v>263521</v>
      </c>
      <c r="E17" s="6" t="n">
        <v>-267159</v>
      </c>
    </row>
    <row r="18" spans="1:5">
      <c r="A18" s="4" t="s">
        <v>117</v>
      </c>
      <c r="C18" s="5" t="n">
        <v>192775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7</v>
      </c>
      <c r="B1" s="2" t="s">
        <v>68</v>
      </c>
      <c r="C1" s="2" t="s">
        <v>69</v>
      </c>
    </row>
    <row r="2" spans="1:3">
      <c r="A2" s="3" t="s">
        <v>174</v>
      </c>
    </row>
    <row r="3" spans="1:3">
      <c r="A3" s="4" t="s">
        <v>438</v>
      </c>
      <c r="B3" s="6" t="n">
        <v>386</v>
      </c>
      <c r="C3" s="6" t="n">
        <v>181</v>
      </c>
    </row>
    <row r="4" spans="1:3">
      <c r="A4" s="4" t="s">
        <v>439</v>
      </c>
      <c r="B4" s="5" t="n">
        <v>573</v>
      </c>
      <c r="C4" s="5" t="n">
        <v>421</v>
      </c>
    </row>
    <row r="5" spans="1:3">
      <c r="A5" s="4" t="s">
        <v>440</v>
      </c>
      <c r="B5" s="5" t="n">
        <v>186</v>
      </c>
      <c r="C5" s="5" t="n">
        <v>279</v>
      </c>
    </row>
    <row r="6" spans="1:3">
      <c r="A6" s="4" t="s">
        <v>441</v>
      </c>
      <c r="B6" s="5" t="n">
        <v>494</v>
      </c>
      <c r="C6" s="5" t="n">
        <v>136</v>
      </c>
    </row>
    <row r="7" spans="1:3">
      <c r="A7" s="4" t="s">
        <v>442</v>
      </c>
      <c r="B7" s="5" t="n">
        <v>6</v>
      </c>
      <c r="C7" s="5" t="n">
        <v>4</v>
      </c>
    </row>
    <row r="8" spans="1:3">
      <c r="A8" s="4" t="s">
        <v>103</v>
      </c>
      <c r="B8" s="6" t="n">
        <v>1645</v>
      </c>
      <c r="C8" s="6" t="n">
        <v>10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3</v>
      </c>
      <c r="B1" s="2" t="s">
        <v>68</v>
      </c>
      <c r="C1" s="2" t="s">
        <v>69</v>
      </c>
    </row>
    <row r="2" spans="1:3">
      <c r="A2" s="3" t="s">
        <v>444</v>
      </c>
    </row>
    <row r="3" spans="1:3">
      <c r="A3" s="4" t="s">
        <v>445</v>
      </c>
      <c r="C3" s="6" t="n">
        <v>202</v>
      </c>
    </row>
    <row r="4" spans="1:3">
      <c r="A4" s="4" t="s">
        <v>446</v>
      </c>
      <c r="C4" s="5" t="n">
        <v>77</v>
      </c>
    </row>
    <row r="5" spans="1:3">
      <c r="A5" s="4" t="s">
        <v>441</v>
      </c>
      <c r="B5" s="6" t="n">
        <v>494</v>
      </c>
      <c r="C5" s="5" t="n">
        <v>136</v>
      </c>
    </row>
    <row r="6" spans="1:3">
      <c r="A6" s="4" t="s">
        <v>447</v>
      </c>
    </row>
    <row r="7" spans="1:3">
      <c r="A7" s="3" t="s">
        <v>444</v>
      </c>
    </row>
    <row r="8" spans="1:3">
      <c r="A8" s="4" t="s">
        <v>441</v>
      </c>
      <c r="B8" s="5" t="n">
        <v>359</v>
      </c>
    </row>
    <row r="9" spans="1:3">
      <c r="A9" s="4" t="s">
        <v>313</v>
      </c>
    </row>
    <row r="10" spans="1:3">
      <c r="A10" s="3" t="s">
        <v>444</v>
      </c>
    </row>
    <row r="11" spans="1:3">
      <c r="A11" s="4" t="s">
        <v>441</v>
      </c>
      <c r="B11" s="5" t="n">
        <v>359</v>
      </c>
      <c r="C11" s="6" t="n">
        <v>136</v>
      </c>
    </row>
    <row r="12" spans="1:3">
      <c r="A12" s="4" t="s">
        <v>448</v>
      </c>
      <c r="B12" s="6" t="n">
        <v>3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5"/>
    <col customWidth="1" max="6" min="6" width="14"/>
  </cols>
  <sheetData>
    <row r="1" spans="1:6">
      <c r="A1" s="1" t="s">
        <v>449</v>
      </c>
      <c r="B1" s="2" t="s">
        <v>68</v>
      </c>
      <c r="C1" s="2" t="s">
        <v>68</v>
      </c>
      <c r="D1" s="2" t="s">
        <v>69</v>
      </c>
      <c r="E1" s="2" t="s">
        <v>359</v>
      </c>
      <c r="F1" s="2" t="s">
        <v>450</v>
      </c>
    </row>
    <row r="2" spans="1:6">
      <c r="A2" s="3" t="s">
        <v>451</v>
      </c>
    </row>
    <row r="3" spans="1:6">
      <c r="A3" s="4" t="s">
        <v>452</v>
      </c>
      <c r="B3" s="6" t="n">
        <v>494</v>
      </c>
      <c r="C3" s="6" t="n">
        <v>494</v>
      </c>
      <c r="D3" s="6" t="n">
        <v>136</v>
      </c>
    </row>
    <row r="4" spans="1:6">
      <c r="A4" s="4" t="s">
        <v>453</v>
      </c>
      <c r="C4" s="5" t="n">
        <v>156</v>
      </c>
      <c r="D4" s="5" t="n">
        <v>44</v>
      </c>
    </row>
    <row r="5" spans="1:6">
      <c r="A5" s="4" t="s">
        <v>454</v>
      </c>
    </row>
    <row r="6" spans="1:6">
      <c r="A6" s="3" t="s">
        <v>451</v>
      </c>
    </row>
    <row r="7" spans="1:6">
      <c r="A7" s="4" t="s">
        <v>455</v>
      </c>
      <c r="B7" s="6" t="n">
        <v>743</v>
      </c>
      <c r="C7" s="6" t="n">
        <v>743</v>
      </c>
    </row>
    <row r="8" spans="1:6">
      <c r="A8" s="4" t="s">
        <v>447</v>
      </c>
    </row>
    <row r="9" spans="1:6">
      <c r="A9" s="3" t="s">
        <v>451</v>
      </c>
    </row>
    <row r="10" spans="1:6">
      <c r="A10" s="4" t="s">
        <v>314</v>
      </c>
      <c r="E10" s="6" t="n">
        <v>1750</v>
      </c>
    </row>
    <row r="11" spans="1:6">
      <c r="A11" s="4" t="s">
        <v>315</v>
      </c>
      <c r="C11" s="4" t="s">
        <v>321</v>
      </c>
    </row>
    <row r="12" spans="1:6">
      <c r="A12" s="4" t="s">
        <v>456</v>
      </c>
      <c r="B12" s="4" t="s">
        <v>457</v>
      </c>
      <c r="C12" s="4" t="s">
        <v>457</v>
      </c>
    </row>
    <row r="13" spans="1:6">
      <c r="A13" s="4" t="s">
        <v>317</v>
      </c>
      <c r="C13" s="4" t="s">
        <v>322</v>
      </c>
    </row>
    <row r="14" spans="1:6">
      <c r="A14" s="4" t="s">
        <v>452</v>
      </c>
      <c r="B14" s="6" t="n">
        <v>359</v>
      </c>
      <c r="C14" s="6" t="n">
        <v>359</v>
      </c>
    </row>
    <row r="15" spans="1:6">
      <c r="A15" s="4" t="s">
        <v>453</v>
      </c>
      <c r="C15" s="5" t="n">
        <v>85</v>
      </c>
    </row>
    <row r="16" spans="1:6">
      <c r="A16" s="4" t="s">
        <v>458</v>
      </c>
      <c r="C16" s="6" t="n">
        <v>1200</v>
      </c>
    </row>
    <row r="17" spans="1:6">
      <c r="A17" s="4" t="s">
        <v>459</v>
      </c>
      <c r="B17" s="4" t="s">
        <v>460</v>
      </c>
      <c r="C17" s="4" t="s">
        <v>460</v>
      </c>
    </row>
    <row r="18" spans="1:6">
      <c r="A18" s="4" t="s">
        <v>92</v>
      </c>
      <c r="C18" s="6" t="n">
        <v>102</v>
      </c>
    </row>
    <row r="19" spans="1:6">
      <c r="A19" s="4" t="s">
        <v>461</v>
      </c>
      <c r="C19" s="5" t="n">
        <v>168</v>
      </c>
    </row>
    <row r="20" spans="1:6">
      <c r="A20" s="4" t="s">
        <v>462</v>
      </c>
    </row>
    <row r="21" spans="1:6">
      <c r="A21" s="3" t="s">
        <v>451</v>
      </c>
    </row>
    <row r="22" spans="1:6">
      <c r="A22" s="4" t="s">
        <v>458</v>
      </c>
      <c r="C22" s="6" t="n">
        <v>1007</v>
      </c>
    </row>
    <row r="23" spans="1:6">
      <c r="A23" s="4" t="s">
        <v>463</v>
      </c>
    </row>
    <row r="24" spans="1:6">
      <c r="A24" s="3" t="s">
        <v>451</v>
      </c>
    </row>
    <row r="25" spans="1:6">
      <c r="A25" s="4" t="s">
        <v>464</v>
      </c>
      <c r="E25" s="5" t="n">
        <v>97222200</v>
      </c>
    </row>
    <row r="26" spans="1:6">
      <c r="A26" s="4" t="s">
        <v>465</v>
      </c>
      <c r="E26" s="8" t="n">
        <v>0.018</v>
      </c>
    </row>
    <row r="27" spans="1:6">
      <c r="A27" s="4" t="s">
        <v>361</v>
      </c>
      <c r="E27" s="4" t="s">
        <v>322</v>
      </c>
    </row>
    <row r="28" spans="1:6">
      <c r="A28" s="4" t="s">
        <v>466</v>
      </c>
    </row>
    <row r="29" spans="1:6">
      <c r="A29" s="3" t="s">
        <v>451</v>
      </c>
    </row>
    <row r="30" spans="1:6">
      <c r="A30" s="4" t="s">
        <v>467</v>
      </c>
      <c r="C30" s="11" t="n">
        <v>0.02</v>
      </c>
    </row>
    <row r="31" spans="1:6">
      <c r="A31" s="4" t="s">
        <v>468</v>
      </c>
      <c r="C31" s="4" t="s">
        <v>469</v>
      </c>
    </row>
    <row r="32" spans="1:6">
      <c r="A32" s="4" t="s">
        <v>470</v>
      </c>
      <c r="B32" s="8" t="n">
        <v>0.018</v>
      </c>
      <c r="C32" s="8" t="n">
        <v>0.018</v>
      </c>
    </row>
    <row r="33" spans="1:6">
      <c r="A33" s="4" t="s">
        <v>471</v>
      </c>
      <c r="B33" s="4" t="s">
        <v>472</v>
      </c>
      <c r="C33" s="4" t="s">
        <v>472</v>
      </c>
    </row>
    <row r="34" spans="1:6">
      <c r="A34" s="4" t="s">
        <v>313</v>
      </c>
    </row>
    <row r="35" spans="1:6">
      <c r="A35" s="3" t="s">
        <v>451</v>
      </c>
    </row>
    <row r="36" spans="1:6">
      <c r="A36" s="4" t="s">
        <v>314</v>
      </c>
      <c r="F36" s="6" t="n">
        <v>5000</v>
      </c>
    </row>
    <row r="37" spans="1:6">
      <c r="A37" s="4" t="s">
        <v>315</v>
      </c>
      <c r="C37" s="4" t="s">
        <v>316</v>
      </c>
    </row>
    <row r="38" spans="1:6">
      <c r="A38" s="4" t="s">
        <v>456</v>
      </c>
      <c r="B38" s="4" t="s">
        <v>473</v>
      </c>
      <c r="C38" s="4" t="s">
        <v>473</v>
      </c>
    </row>
    <row r="39" spans="1:6">
      <c r="A39" s="4" t="s">
        <v>317</v>
      </c>
      <c r="B39" s="4" t="s">
        <v>318</v>
      </c>
      <c r="C39" s="4" t="s">
        <v>318</v>
      </c>
    </row>
    <row r="40" spans="1:6">
      <c r="A40" s="4" t="s">
        <v>138</v>
      </c>
      <c r="F40" s="6" t="n">
        <v>115</v>
      </c>
    </row>
    <row r="41" spans="1:6">
      <c r="A41" s="4" t="s">
        <v>452</v>
      </c>
      <c r="B41" s="6" t="n">
        <v>257</v>
      </c>
      <c r="C41" s="6" t="n">
        <v>257</v>
      </c>
      <c r="D41" s="5" t="n">
        <v>136</v>
      </c>
    </row>
    <row r="42" spans="1:6">
      <c r="A42" s="4" t="s">
        <v>453</v>
      </c>
      <c r="C42" s="5" t="n">
        <v>71</v>
      </c>
      <c r="D42" s="5" t="n">
        <v>44</v>
      </c>
    </row>
    <row r="43" spans="1:6">
      <c r="A43" s="4" t="s">
        <v>474</v>
      </c>
      <c r="D43" s="5" t="n">
        <v>602</v>
      </c>
    </row>
    <row r="44" spans="1:6">
      <c r="A44" s="4" t="s">
        <v>475</v>
      </c>
      <c r="C44" s="5" t="n">
        <v>464</v>
      </c>
      <c r="D44" s="6" t="n">
        <v>138</v>
      </c>
    </row>
    <row r="45" spans="1:6">
      <c r="A45" s="4" t="s">
        <v>319</v>
      </c>
      <c r="B45" s="5" t="n">
        <v>394</v>
      </c>
      <c r="C45" s="5" t="n">
        <v>394</v>
      </c>
    </row>
    <row r="46" spans="1:6">
      <c r="A46" s="4" t="s">
        <v>476</v>
      </c>
      <c r="B46" s="6" t="n">
        <v>40</v>
      </c>
    </row>
    <row r="47" spans="1:6">
      <c r="A47" s="4" t="s">
        <v>458</v>
      </c>
      <c r="C47" s="5" t="n">
        <v>40</v>
      </c>
    </row>
    <row r="48" spans="1:6">
      <c r="A48" s="4" t="s">
        <v>477</v>
      </c>
    </row>
    <row r="49" spans="1:6">
      <c r="A49" s="3" t="s">
        <v>451</v>
      </c>
    </row>
    <row r="50" spans="1:6">
      <c r="A50" s="4" t="s">
        <v>478</v>
      </c>
      <c r="C50" s="6" t="n">
        <v>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7"/>
    <col customWidth="1" max="3" min="3" width="24"/>
    <col customWidth="1" max="4" min="4" width="24"/>
    <col customWidth="1" max="5" min="5" width="21"/>
  </cols>
  <sheetData>
    <row r="1" spans="1:5">
      <c r="A1" s="1" t="s">
        <v>479</v>
      </c>
      <c r="B1" s="2" t="s">
        <v>404</v>
      </c>
      <c r="D1" s="2" t="s">
        <v>1</v>
      </c>
    </row>
    <row r="2" spans="1:5">
      <c r="B2" s="2" t="s">
        <v>480</v>
      </c>
      <c r="C2" s="2" t="s">
        <v>481</v>
      </c>
      <c r="D2" s="2" t="s">
        <v>482</v>
      </c>
      <c r="E2" s="2" t="s">
        <v>39</v>
      </c>
    </row>
    <row r="3" spans="1:5">
      <c r="A3" s="3" t="s">
        <v>483</v>
      </c>
    </row>
    <row r="4" spans="1:5">
      <c r="A4" s="4" t="s">
        <v>484</v>
      </c>
      <c r="C4" s="5" t="n">
        <v>4200</v>
      </c>
    </row>
    <row r="5" spans="1:5">
      <c r="A5" s="4" t="s">
        <v>485</v>
      </c>
      <c r="C5" s="4" t="s">
        <v>486</v>
      </c>
    </row>
    <row r="6" spans="1:5">
      <c r="A6" s="4" t="s">
        <v>487</v>
      </c>
      <c r="C6" s="4" t="s">
        <v>488</v>
      </c>
    </row>
    <row r="7" spans="1:5">
      <c r="A7" s="4" t="s">
        <v>489</v>
      </c>
      <c r="C7" s="6" t="n">
        <v>11900</v>
      </c>
      <c r="D7" s="6" t="n">
        <v>100000</v>
      </c>
      <c r="E7" s="6" t="n">
        <v>100000</v>
      </c>
    </row>
    <row r="8" spans="1:5">
      <c r="A8" s="4" t="s">
        <v>490</v>
      </c>
    </row>
    <row r="9" spans="1:5">
      <c r="A9" s="3" t="s">
        <v>483</v>
      </c>
    </row>
    <row r="10" spans="1:5">
      <c r="A10" s="4" t="s">
        <v>484</v>
      </c>
      <c r="B10" s="5" t="n">
        <v>985</v>
      </c>
      <c r="D10" s="5" t="n">
        <v>985</v>
      </c>
    </row>
    <row r="11" spans="1:5">
      <c r="A11" s="4" t="s">
        <v>487</v>
      </c>
      <c r="B11" s="4" t="s">
        <v>491</v>
      </c>
    </row>
    <row r="12" spans="1:5">
      <c r="A12" s="4" t="s">
        <v>492</v>
      </c>
      <c r="B12" s="4" t="s">
        <v>4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v>
      </c>
    </row>
    <row r="2" spans="1:2">
      <c r="A2" s="3" t="s">
        <v>180</v>
      </c>
    </row>
    <row r="3" spans="1:2">
      <c r="A3" s="4" t="s">
        <v>495</v>
      </c>
      <c r="B3" s="6" t="n">
        <v>91</v>
      </c>
    </row>
    <row r="4" spans="1:2">
      <c r="A4" s="4" t="s">
        <v>496</v>
      </c>
      <c r="B4" s="6" t="n">
        <v>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7"/>
    <col customWidth="1" max="7" min="7" width="14"/>
    <col customWidth="1" max="8" min="8" width="21"/>
    <col customWidth="1" max="9" min="9" width="21"/>
    <col customWidth="1" max="10" min="10" width="37"/>
    <col customWidth="1" max="11" min="11" width="30"/>
    <col customWidth="1" max="12" min="12" width="30"/>
    <col customWidth="1" max="13" min="13" width="80"/>
    <col customWidth="1" max="14" min="14" width="27"/>
    <col customWidth="1" max="15" min="15" width="19"/>
    <col customWidth="1" max="16" min="16" width="24"/>
    <col customWidth="1" max="17" min="17" width="20"/>
  </cols>
  <sheetData>
    <row r="1" spans="1:17">
      <c r="A1" s="1" t="s">
        <v>497</v>
      </c>
      <c r="B1" s="2" t="s">
        <v>498</v>
      </c>
      <c r="C1" s="2" t="s">
        <v>499</v>
      </c>
      <c r="D1" s="2" t="s">
        <v>500</v>
      </c>
      <c r="E1" s="2" t="s">
        <v>501</v>
      </c>
      <c r="F1" s="2" t="s">
        <v>278</v>
      </c>
      <c r="G1" s="2" t="s">
        <v>502</v>
      </c>
      <c r="H1" s="2" t="s">
        <v>280</v>
      </c>
      <c r="I1" s="2" t="s">
        <v>281</v>
      </c>
      <c r="J1" s="2" t="s">
        <v>286</v>
      </c>
      <c r="K1" s="2" t="s">
        <v>503</v>
      </c>
      <c r="L1" s="2" t="s">
        <v>504</v>
      </c>
      <c r="M1" s="2" t="s">
        <v>505</v>
      </c>
      <c r="N1" s="2" t="s">
        <v>293</v>
      </c>
      <c r="O1" s="2" t="s">
        <v>506</v>
      </c>
      <c r="P1" s="2" t="s">
        <v>297</v>
      </c>
      <c r="Q1" s="2" t="s">
        <v>507</v>
      </c>
    </row>
    <row r="2" spans="1:17">
      <c r="A2" s="3" t="s">
        <v>508</v>
      </c>
    </row>
    <row r="3" spans="1:17">
      <c r="A3" s="4" t="s">
        <v>509</v>
      </c>
      <c r="M3" s="4" t="s">
        <v>510</v>
      </c>
    </row>
    <row r="4" spans="1:17">
      <c r="A4" s="4" t="s">
        <v>511</v>
      </c>
      <c r="G4" s="10" t="n">
        <v>0.1</v>
      </c>
    </row>
    <row r="5" spans="1:17">
      <c r="A5" s="4" t="s">
        <v>75</v>
      </c>
      <c r="M5" s="5" t="n">
        <v>50000000</v>
      </c>
      <c r="N5" s="5" t="n">
        <v>50000000</v>
      </c>
      <c r="O5" s="5" t="n">
        <v>50000000</v>
      </c>
      <c r="Q5" s="5" t="n">
        <v>13000000</v>
      </c>
    </row>
    <row r="6" spans="1:17">
      <c r="A6" s="4" t="s">
        <v>512</v>
      </c>
      <c r="M6" s="5" t="n">
        <v>50500000</v>
      </c>
    </row>
    <row r="7" spans="1:17">
      <c r="A7" s="4" t="s">
        <v>71</v>
      </c>
      <c r="M7" s="5" t="n">
        <v>500000</v>
      </c>
      <c r="N7" s="5" t="n">
        <v>500000</v>
      </c>
    </row>
    <row r="8" spans="1:17">
      <c r="A8" s="4" t="s">
        <v>513</v>
      </c>
      <c r="J8" s="5" t="n">
        <v>249632</v>
      </c>
    </row>
    <row r="9" spans="1:17">
      <c r="A9" s="4" t="s">
        <v>306</v>
      </c>
      <c r="J9" s="7" t="n">
        <v>0.83</v>
      </c>
      <c r="P9" s="8" t="n">
        <v>0.022</v>
      </c>
    </row>
    <row r="10" spans="1:17">
      <c r="A10" s="4" t="s">
        <v>514</v>
      </c>
      <c r="J10" s="6" t="n">
        <v>200000</v>
      </c>
      <c r="M10" s="6" t="n">
        <v>6434000</v>
      </c>
      <c r="N10" s="6" t="n">
        <v>198000</v>
      </c>
    </row>
    <row r="11" spans="1:17">
      <c r="A11" s="4" t="s">
        <v>515</v>
      </c>
      <c r="F11" s="6" t="n">
        <v>1000000</v>
      </c>
    </row>
    <row r="12" spans="1:17">
      <c r="A12" s="4" t="s">
        <v>62</v>
      </c>
    </row>
    <row r="13" spans="1:17">
      <c r="A13" s="3" t="s">
        <v>508</v>
      </c>
    </row>
    <row r="14" spans="1:17">
      <c r="A14" s="4" t="s">
        <v>513</v>
      </c>
      <c r="F14" s="5" t="n">
        <v>1397300</v>
      </c>
      <c r="J14" s="5" t="n">
        <v>249632</v>
      </c>
      <c r="M14" s="5" t="n">
        <v>8120056</v>
      </c>
      <c r="N14" s="5" t="n">
        <v>249632</v>
      </c>
    </row>
    <row r="15" spans="1:17">
      <c r="A15" s="4" t="s">
        <v>310</v>
      </c>
    </row>
    <row r="16" spans="1:17">
      <c r="A16" s="3" t="s">
        <v>508</v>
      </c>
    </row>
    <row r="17" spans="1:17">
      <c r="A17" s="4" t="s">
        <v>515</v>
      </c>
      <c r="I17" s="6" t="n">
        <v>2200000</v>
      </c>
    </row>
    <row r="18" spans="1:17">
      <c r="A18" s="4" t="s">
        <v>311</v>
      </c>
    </row>
    <row r="19" spans="1:17">
      <c r="A19" s="3" t="s">
        <v>508</v>
      </c>
    </row>
    <row r="20" spans="1:17">
      <c r="A20" s="4" t="s">
        <v>515</v>
      </c>
      <c r="H20" s="6" t="n">
        <v>2800000</v>
      </c>
    </row>
    <row r="21" spans="1:17">
      <c r="A21" s="4" t="s">
        <v>312</v>
      </c>
    </row>
    <row r="22" spans="1:17">
      <c r="A22" s="3" t="s">
        <v>508</v>
      </c>
    </row>
    <row r="23" spans="1:17">
      <c r="A23" s="4" t="s">
        <v>516</v>
      </c>
      <c r="M23" s="5" t="n">
        <v>2</v>
      </c>
    </row>
    <row r="24" spans="1:17">
      <c r="A24" s="4" t="s">
        <v>515</v>
      </c>
      <c r="M24" s="6" t="n">
        <v>6610</v>
      </c>
    </row>
    <row r="25" spans="1:17">
      <c r="A25" s="4" t="s">
        <v>517</v>
      </c>
    </row>
    <row r="26" spans="1:17">
      <c r="A26" s="3" t="s">
        <v>508</v>
      </c>
    </row>
    <row r="27" spans="1:17">
      <c r="A27" s="4" t="s">
        <v>513</v>
      </c>
      <c r="L27" s="5" t="n">
        <v>1175612</v>
      </c>
    </row>
    <row r="28" spans="1:17">
      <c r="A28" s="4" t="s">
        <v>518</v>
      </c>
    </row>
    <row r="29" spans="1:17">
      <c r="A29" s="3" t="s">
        <v>508</v>
      </c>
    </row>
    <row r="30" spans="1:17">
      <c r="A30" s="4" t="s">
        <v>515</v>
      </c>
      <c r="E30" s="6" t="n">
        <v>781000</v>
      </c>
    </row>
    <row r="31" spans="1:17">
      <c r="A31" s="4" t="s">
        <v>519</v>
      </c>
      <c r="E31" s="6" t="n">
        <v>63000</v>
      </c>
    </row>
    <row r="32" spans="1:17">
      <c r="A32" s="4" t="s">
        <v>520</v>
      </c>
    </row>
    <row r="33" spans="1:17">
      <c r="A33" s="3" t="s">
        <v>508</v>
      </c>
    </row>
    <row r="34" spans="1:17">
      <c r="A34" s="4" t="s">
        <v>513</v>
      </c>
      <c r="E34" s="5" t="n">
        <v>569341</v>
      </c>
    </row>
    <row r="35" spans="1:17">
      <c r="A35" s="4" t="s">
        <v>521</v>
      </c>
    </row>
    <row r="36" spans="1:17">
      <c r="A36" s="3" t="s">
        <v>508</v>
      </c>
    </row>
    <row r="37" spans="1:17">
      <c r="A37" s="4" t="s">
        <v>515</v>
      </c>
      <c r="D37" s="6" t="n">
        <v>824000</v>
      </c>
    </row>
    <row r="38" spans="1:17">
      <c r="A38" s="4" t="s">
        <v>519</v>
      </c>
      <c r="D38" s="6" t="n">
        <v>40000</v>
      </c>
    </row>
    <row r="39" spans="1:17">
      <c r="A39" s="4" t="s">
        <v>522</v>
      </c>
    </row>
    <row r="40" spans="1:17">
      <c r="A40" s="3" t="s">
        <v>508</v>
      </c>
    </row>
    <row r="41" spans="1:17">
      <c r="A41" s="4" t="s">
        <v>513</v>
      </c>
      <c r="D41" s="5" t="n">
        <v>606271</v>
      </c>
    </row>
    <row r="42" spans="1:17">
      <c r="A42" s="4" t="s">
        <v>523</v>
      </c>
    </row>
    <row r="43" spans="1:17">
      <c r="A43" s="3" t="s">
        <v>508</v>
      </c>
    </row>
    <row r="44" spans="1:17">
      <c r="A44" s="4" t="s">
        <v>513</v>
      </c>
      <c r="K44" s="5" t="n">
        <v>6944445</v>
      </c>
    </row>
    <row r="45" spans="1:17">
      <c r="A45" s="4" t="s">
        <v>524</v>
      </c>
    </row>
    <row r="46" spans="1:17">
      <c r="A46" s="3" t="s">
        <v>508</v>
      </c>
    </row>
    <row r="47" spans="1:17">
      <c r="A47" s="4" t="s">
        <v>515</v>
      </c>
      <c r="C47" s="6" t="n">
        <v>2200000</v>
      </c>
    </row>
    <row r="48" spans="1:17">
      <c r="A48" s="4" t="s">
        <v>519</v>
      </c>
      <c r="C48" s="6" t="n">
        <v>56000</v>
      </c>
    </row>
    <row r="49" spans="1:17">
      <c r="A49" s="4" t="s">
        <v>525</v>
      </c>
    </row>
    <row r="50" spans="1:17">
      <c r="A50" s="3" t="s">
        <v>508</v>
      </c>
    </row>
    <row r="51" spans="1:17">
      <c r="A51" s="4" t="s">
        <v>513</v>
      </c>
      <c r="C51" s="5" t="n">
        <v>3000000</v>
      </c>
    </row>
    <row r="52" spans="1:17">
      <c r="A52" s="4" t="s">
        <v>526</v>
      </c>
    </row>
    <row r="53" spans="1:17">
      <c r="A53" s="3" t="s">
        <v>508</v>
      </c>
    </row>
    <row r="54" spans="1:17">
      <c r="A54" s="4" t="s">
        <v>515</v>
      </c>
      <c r="B54" s="6" t="n">
        <v>2800000</v>
      </c>
    </row>
    <row r="55" spans="1:17">
      <c r="A55" s="4" t="s">
        <v>519</v>
      </c>
      <c r="B55" s="6" t="n">
        <v>12000</v>
      </c>
    </row>
    <row r="56" spans="1:17">
      <c r="A56" s="4" t="s">
        <v>527</v>
      </c>
    </row>
    <row r="57" spans="1:17">
      <c r="A57" s="3" t="s">
        <v>508</v>
      </c>
    </row>
    <row r="58" spans="1:17">
      <c r="A58" s="4" t="s">
        <v>513</v>
      </c>
      <c r="B58" s="5" t="n">
        <v>3944445</v>
      </c>
    </row>
    <row r="59" spans="1:17">
      <c r="A59" s="4" t="s">
        <v>323</v>
      </c>
    </row>
    <row r="60" spans="1:17">
      <c r="A60" s="3" t="s">
        <v>508</v>
      </c>
    </row>
    <row r="61" spans="1:17">
      <c r="A61" s="4" t="s">
        <v>513</v>
      </c>
      <c r="F61" s="5" t="n">
        <v>69865000</v>
      </c>
      <c r="J61" s="5" t="n">
        <v>12481600</v>
      </c>
    </row>
    <row r="62" spans="1:17">
      <c r="A62" s="4" t="s">
        <v>306</v>
      </c>
      <c r="F62" s="8" t="n">
        <v>0.022</v>
      </c>
      <c r="P62" s="8" t="n">
        <v>0.022</v>
      </c>
    </row>
    <row r="63" spans="1:17">
      <c r="A63" s="4" t="s">
        <v>528</v>
      </c>
    </row>
    <row r="64" spans="1:17">
      <c r="A64" s="3" t="s">
        <v>508</v>
      </c>
    </row>
    <row r="65" spans="1:17">
      <c r="A65" s="4" t="s">
        <v>513</v>
      </c>
      <c r="L65" s="5" t="n">
        <v>58780619</v>
      </c>
    </row>
    <row r="66" spans="1:17">
      <c r="A66" s="4" t="s">
        <v>529</v>
      </c>
      <c r="L66" s="8" t="n">
        <v>0.035</v>
      </c>
    </row>
    <row r="67" spans="1:17">
      <c r="A67" s="4" t="s">
        <v>530</v>
      </c>
    </row>
    <row r="68" spans="1:17">
      <c r="A68" s="3" t="s">
        <v>508</v>
      </c>
    </row>
    <row r="69" spans="1:17">
      <c r="A69" s="4" t="s">
        <v>513</v>
      </c>
      <c r="E69" s="5" t="n">
        <v>28467063</v>
      </c>
    </row>
    <row r="70" spans="1:17">
      <c r="A70" s="4" t="s">
        <v>531</v>
      </c>
    </row>
    <row r="71" spans="1:17">
      <c r="A71" s="3" t="s">
        <v>508</v>
      </c>
    </row>
    <row r="72" spans="1:17">
      <c r="A72" s="4" t="s">
        <v>513</v>
      </c>
      <c r="D72" s="5" t="n">
        <v>30313556</v>
      </c>
    </row>
    <row r="73" spans="1:17">
      <c r="A73" s="4" t="s">
        <v>532</v>
      </c>
    </row>
    <row r="74" spans="1:17">
      <c r="A74" s="3" t="s">
        <v>508</v>
      </c>
    </row>
    <row r="75" spans="1:17">
      <c r="A75" s="4" t="s">
        <v>513</v>
      </c>
      <c r="D75" s="5" t="n">
        <v>2921800</v>
      </c>
    </row>
    <row r="76" spans="1:17">
      <c r="A76" s="4" t="s">
        <v>533</v>
      </c>
    </row>
    <row r="77" spans="1:17">
      <c r="A77" s="3" t="s">
        <v>508</v>
      </c>
    </row>
    <row r="78" spans="1:17">
      <c r="A78" s="4" t="s">
        <v>513</v>
      </c>
      <c r="D78" s="5" t="n">
        <v>27391756</v>
      </c>
    </row>
    <row r="79" spans="1:17">
      <c r="A79" s="4" t="s">
        <v>534</v>
      </c>
    </row>
    <row r="80" spans="1:17">
      <c r="A80" s="3" t="s">
        <v>508</v>
      </c>
    </row>
    <row r="81" spans="1:17">
      <c r="A81" s="4" t="s">
        <v>513</v>
      </c>
      <c r="K81" s="5" t="n">
        <v>347222250</v>
      </c>
    </row>
    <row r="82" spans="1:17">
      <c r="A82" s="4" t="s">
        <v>535</v>
      </c>
    </row>
    <row r="83" spans="1:17">
      <c r="A83" s="3" t="s">
        <v>508</v>
      </c>
    </row>
    <row r="84" spans="1:17">
      <c r="A84" s="4" t="s">
        <v>529</v>
      </c>
      <c r="K84" s="8" t="n">
        <v>0.02</v>
      </c>
    </row>
    <row r="85" spans="1:17">
      <c r="A85" s="4" t="s">
        <v>536</v>
      </c>
    </row>
    <row r="86" spans="1:17">
      <c r="A86" s="3" t="s">
        <v>508</v>
      </c>
    </row>
    <row r="87" spans="1:17">
      <c r="A87" s="4" t="s">
        <v>513</v>
      </c>
      <c r="C87" s="5" t="n">
        <v>150000000</v>
      </c>
    </row>
    <row r="88" spans="1:17">
      <c r="A88" s="4" t="s">
        <v>537</v>
      </c>
    </row>
    <row r="89" spans="1:17">
      <c r="A89" s="3" t="s">
        <v>508</v>
      </c>
    </row>
    <row r="90" spans="1:17">
      <c r="A90" s="4" t="s">
        <v>513</v>
      </c>
      <c r="B90" s="5" t="n">
        <v>197222250</v>
      </c>
    </row>
    <row r="91" spans="1:17">
      <c r="A91" s="4" t="s">
        <v>538</v>
      </c>
    </row>
    <row r="92" spans="1:17">
      <c r="A92" s="3" t="s">
        <v>508</v>
      </c>
    </row>
    <row r="93" spans="1:17">
      <c r="A93" s="4" t="s">
        <v>513</v>
      </c>
      <c r="B93" s="5" t="n">
        <v>23819450</v>
      </c>
    </row>
    <row r="94" spans="1:17">
      <c r="A94" s="4" t="s">
        <v>539</v>
      </c>
    </row>
    <row r="95" spans="1:17">
      <c r="A95" s="3" t="s">
        <v>508</v>
      </c>
    </row>
    <row r="96" spans="1:17">
      <c r="A96" s="4" t="s">
        <v>513</v>
      </c>
      <c r="B96" s="5" t="n">
        <v>5208350</v>
      </c>
    </row>
    <row r="97" spans="1:17">
      <c r="A97" s="4" t="s">
        <v>540</v>
      </c>
    </row>
    <row r="98" spans="1:17">
      <c r="A98" s="3" t="s">
        <v>508</v>
      </c>
    </row>
    <row r="99" spans="1:17">
      <c r="A99" s="4" t="s">
        <v>513</v>
      </c>
      <c r="B99" s="5" t="n">
        <v>168194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0"/>
    <col customWidth="1" max="5" min="5" width="20"/>
  </cols>
  <sheetData>
    <row r="1" spans="1:5">
      <c r="A1" s="1" t="s">
        <v>541</v>
      </c>
      <c r="B1" s="2" t="s">
        <v>1</v>
      </c>
    </row>
    <row r="2" spans="1:5">
      <c r="B2" s="2" t="s">
        <v>542</v>
      </c>
      <c r="C2" s="2" t="s">
        <v>293</v>
      </c>
      <c r="D2" s="2" t="s">
        <v>543</v>
      </c>
      <c r="E2" s="2" t="s">
        <v>544</v>
      </c>
    </row>
    <row r="3" spans="1:5">
      <c r="A3" s="3" t="s">
        <v>545</v>
      </c>
    </row>
    <row r="4" spans="1:5">
      <c r="A4" s="4" t="s">
        <v>546</v>
      </c>
      <c r="B4" s="5" t="n">
        <v>2</v>
      </c>
    </row>
    <row r="5" spans="1:5">
      <c r="A5" s="4" t="s">
        <v>547</v>
      </c>
      <c r="B5" s="5" t="n">
        <v>500000</v>
      </c>
    </row>
    <row r="6" spans="1:5">
      <c r="A6" s="4" t="s">
        <v>548</v>
      </c>
      <c r="B6" s="4" t="s">
        <v>549</v>
      </c>
    </row>
    <row r="7" spans="1:5">
      <c r="A7" s="4" t="s">
        <v>550</v>
      </c>
      <c r="B7" s="5" t="n">
        <v>0</v>
      </c>
      <c r="C7" s="5" t="n">
        <v>436314</v>
      </c>
    </row>
    <row r="8" spans="1:5">
      <c r="A8" s="4" t="s">
        <v>551</v>
      </c>
      <c r="B8" s="4" t="s">
        <v>552</v>
      </c>
    </row>
    <row r="9" spans="1:5">
      <c r="A9" s="4" t="s">
        <v>553</v>
      </c>
      <c r="B9" s="4" t="s">
        <v>554</v>
      </c>
    </row>
    <row r="10" spans="1:5">
      <c r="A10" s="4" t="s">
        <v>555</v>
      </c>
      <c r="B10" s="6" t="n">
        <v>124000</v>
      </c>
      <c r="C10" s="6" t="n">
        <v>187000</v>
      </c>
    </row>
    <row r="11" spans="1:5">
      <c r="A11" s="4" t="s">
        <v>556</v>
      </c>
    </row>
    <row r="12" spans="1:5">
      <c r="A12" s="3" t="s">
        <v>545</v>
      </c>
    </row>
    <row r="13" spans="1:5">
      <c r="A13" s="4" t="s">
        <v>557</v>
      </c>
      <c r="B13" s="5" t="n">
        <v>1</v>
      </c>
    </row>
    <row r="14" spans="1:5">
      <c r="A14" s="4" t="s">
        <v>558</v>
      </c>
      <c r="B14" s="5" t="n">
        <v>142659</v>
      </c>
    </row>
    <row r="15" spans="1:5">
      <c r="A15" s="4" t="s">
        <v>559</v>
      </c>
      <c r="B15" s="5" t="n">
        <v>250000</v>
      </c>
      <c r="C15" s="5" t="n">
        <v>392659</v>
      </c>
    </row>
    <row r="16" spans="1:5">
      <c r="A16" s="4" t="s">
        <v>560</v>
      </c>
    </row>
    <row r="17" spans="1:5">
      <c r="A17" s="3" t="s">
        <v>545</v>
      </c>
    </row>
    <row r="18" spans="1:5">
      <c r="A18" s="4" t="s">
        <v>559</v>
      </c>
      <c r="B18" s="5" t="n">
        <v>250000</v>
      </c>
    </row>
    <row r="19" spans="1:5">
      <c r="A19" s="4" t="s">
        <v>561</v>
      </c>
      <c r="B19" s="6" t="n">
        <v>144000</v>
      </c>
    </row>
    <row r="20" spans="1:5">
      <c r="A20" s="4" t="s">
        <v>562</v>
      </c>
    </row>
    <row r="21" spans="1:5">
      <c r="A21" s="3" t="s">
        <v>545</v>
      </c>
    </row>
    <row r="22" spans="1:5">
      <c r="A22" s="4" t="s">
        <v>555</v>
      </c>
      <c r="B22" s="5" t="n">
        <v>0</v>
      </c>
      <c r="C22" s="6" t="n">
        <v>0</v>
      </c>
    </row>
    <row r="23" spans="1:5">
      <c r="A23" s="4" t="s">
        <v>563</v>
      </c>
    </row>
    <row r="24" spans="1:5">
      <c r="A24" s="3" t="s">
        <v>545</v>
      </c>
    </row>
    <row r="25" spans="1:5">
      <c r="A25" s="4" t="s">
        <v>555</v>
      </c>
      <c r="B25" s="6" t="n">
        <v>20000</v>
      </c>
      <c r="C25" s="6" t="n">
        <v>34000</v>
      </c>
    </row>
    <row r="26" spans="1:5">
      <c r="A26" s="4" t="s">
        <v>564</v>
      </c>
      <c r="B26" s="5" t="n">
        <v>0</v>
      </c>
      <c r="C26" s="5" t="n">
        <v>115500</v>
      </c>
    </row>
    <row r="27" spans="1:5">
      <c r="A27" s="4" t="s">
        <v>565</v>
      </c>
      <c r="C27" s="6" t="n">
        <v>171000</v>
      </c>
    </row>
    <row r="28" spans="1:5">
      <c r="A28" s="4" t="s">
        <v>566</v>
      </c>
      <c r="C28" s="5" t="n">
        <v>46500</v>
      </c>
    </row>
    <row r="29" spans="1:5">
      <c r="A29" s="4" t="s">
        <v>567</v>
      </c>
      <c r="C29" s="6" t="n">
        <v>78000</v>
      </c>
    </row>
    <row r="30" spans="1:5">
      <c r="A30" s="4" t="s">
        <v>568</v>
      </c>
    </row>
    <row r="31" spans="1:5">
      <c r="A31" s="3" t="s">
        <v>545</v>
      </c>
    </row>
    <row r="32" spans="1:5">
      <c r="A32" s="4" t="s">
        <v>569</v>
      </c>
      <c r="B32" s="5" t="n">
        <v>922086</v>
      </c>
    </row>
    <row r="33" spans="1:5">
      <c r="A33" s="4" t="s">
        <v>570</v>
      </c>
    </row>
    <row r="34" spans="1:5">
      <c r="A34" s="3" t="s">
        <v>545</v>
      </c>
    </row>
    <row r="35" spans="1:5">
      <c r="A35" s="4" t="s">
        <v>569</v>
      </c>
      <c r="B35" s="5" t="n">
        <v>1173917</v>
      </c>
      <c r="E35" s="5" t="n">
        <v>80235</v>
      </c>
    </row>
    <row r="36" spans="1:5">
      <c r="A36" s="4" t="s">
        <v>571</v>
      </c>
      <c r="D36" s="5" t="n">
        <v>4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68</v>
      </c>
      <c r="C2" s="2" t="s">
        <v>69</v>
      </c>
    </row>
    <row r="3" spans="1:3">
      <c r="A3" s="3" t="s">
        <v>573</v>
      </c>
    </row>
    <row r="4" spans="1:3">
      <c r="A4" s="4" t="s">
        <v>111</v>
      </c>
      <c r="B4" s="6" t="n">
        <v>124</v>
      </c>
      <c r="C4" s="6" t="n">
        <v>187</v>
      </c>
    </row>
    <row r="5" spans="1:3">
      <c r="A5" s="4" t="s">
        <v>574</v>
      </c>
    </row>
    <row r="6" spans="1:3">
      <c r="A6" s="3" t="s">
        <v>573</v>
      </c>
    </row>
    <row r="7" spans="1:3">
      <c r="A7" s="4" t="s">
        <v>111</v>
      </c>
      <c r="B7" s="5" t="n">
        <v>6</v>
      </c>
      <c r="C7" s="5" t="n">
        <v>19</v>
      </c>
    </row>
    <row r="8" spans="1:3">
      <c r="A8" s="4" t="s">
        <v>575</v>
      </c>
    </row>
    <row r="9" spans="1:3">
      <c r="A9" s="3" t="s">
        <v>573</v>
      </c>
    </row>
    <row r="10" spans="1:3">
      <c r="A10" s="4" t="s">
        <v>111</v>
      </c>
      <c r="B10" s="5" t="n">
        <v>23</v>
      </c>
      <c r="C10" s="5" t="n">
        <v>75</v>
      </c>
    </row>
    <row r="11" spans="1:3">
      <c r="A11" s="4" t="s">
        <v>576</v>
      </c>
    </row>
    <row r="12" spans="1:3">
      <c r="A12" s="3" t="s">
        <v>573</v>
      </c>
    </row>
    <row r="13" spans="1:3">
      <c r="A13" s="4" t="s">
        <v>111</v>
      </c>
      <c r="B13" s="6" t="n">
        <v>95</v>
      </c>
      <c r="C13" s="6" t="n">
        <v>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7</v>
      </c>
      <c r="B1" s="2" t="s">
        <v>1</v>
      </c>
    </row>
    <row r="2" spans="1:3">
      <c r="B2" s="2" t="s">
        <v>68</v>
      </c>
      <c r="C2" s="2" t="s">
        <v>69</v>
      </c>
    </row>
    <row r="3" spans="1:3">
      <c r="A3" s="3" t="s">
        <v>186</v>
      </c>
    </row>
    <row r="4" spans="1:3">
      <c r="A4" s="4" t="s">
        <v>578</v>
      </c>
      <c r="B4" s="4" t="s">
        <v>579</v>
      </c>
      <c r="C4" s="4" t="s">
        <v>580</v>
      </c>
    </row>
    <row r="5" spans="1:3">
      <c r="A5" s="4" t="s">
        <v>581</v>
      </c>
      <c r="B5" s="4" t="s">
        <v>582</v>
      </c>
      <c r="C5" s="4" t="s">
        <v>582</v>
      </c>
    </row>
    <row r="6" spans="1:3">
      <c r="A6" s="4" t="s">
        <v>583</v>
      </c>
      <c r="B6" s="4" t="s">
        <v>584</v>
      </c>
      <c r="C6" s="4" t="s">
        <v>585</v>
      </c>
    </row>
    <row r="7" spans="1:3">
      <c r="A7" s="4" t="s">
        <v>586</v>
      </c>
      <c r="B7" s="4" t="s">
        <v>587</v>
      </c>
      <c r="C7" s="4" t="s">
        <v>5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588</v>
      </c>
      <c r="B1" s="2" t="s">
        <v>1</v>
      </c>
    </row>
    <row r="2" spans="1:3">
      <c r="B2" s="2" t="s">
        <v>68</v>
      </c>
      <c r="C2" s="2" t="s">
        <v>69</v>
      </c>
    </row>
    <row r="3" spans="1:3">
      <c r="A3" s="3" t="s">
        <v>589</v>
      </c>
    </row>
    <row r="4" spans="1:3">
      <c r="A4" s="4" t="s">
        <v>590</v>
      </c>
      <c r="B4" s="5" t="n">
        <v>992221</v>
      </c>
    </row>
    <row r="5" spans="1:3">
      <c r="A5" s="4" t="s">
        <v>591</v>
      </c>
      <c r="B5" s="5" t="n">
        <v>472500</v>
      </c>
    </row>
    <row r="6" spans="1:3">
      <c r="A6" s="4" t="s">
        <v>592</v>
      </c>
      <c r="B6" s="5" t="n">
        <v>0</v>
      </c>
    </row>
    <row r="7" spans="1:3">
      <c r="A7" s="4" t="s">
        <v>593</v>
      </c>
      <c r="B7" s="5" t="n">
        <v>-479497</v>
      </c>
    </row>
    <row r="8" spans="1:3">
      <c r="A8" s="4" t="s">
        <v>594</v>
      </c>
      <c r="B8" s="5" t="n">
        <v>985224</v>
      </c>
      <c r="C8" s="5" t="n">
        <v>992221</v>
      </c>
    </row>
    <row r="9" spans="1:3">
      <c r="A9" s="4" t="s">
        <v>595</v>
      </c>
      <c r="B9" s="5" t="n">
        <v>344603</v>
      </c>
    </row>
    <row r="10" spans="1:3">
      <c r="A10" s="3" t="s">
        <v>596</v>
      </c>
    </row>
    <row r="11" spans="1:3">
      <c r="A11" s="4" t="s">
        <v>590</v>
      </c>
      <c r="B11" s="7" t="n">
        <v>4.88</v>
      </c>
    </row>
    <row r="12" spans="1:3">
      <c r="A12" s="4" t="s">
        <v>591</v>
      </c>
      <c r="B12" s="11" t="n">
        <v>0.78</v>
      </c>
    </row>
    <row r="13" spans="1:3">
      <c r="A13" s="4" t="s">
        <v>592</v>
      </c>
      <c r="B13" s="5" t="n">
        <v>0</v>
      </c>
    </row>
    <row r="14" spans="1:3">
      <c r="A14" s="4" t="s">
        <v>593</v>
      </c>
      <c r="B14" s="11" t="n">
        <v>5.84</v>
      </c>
    </row>
    <row r="15" spans="1:3">
      <c r="A15" s="4" t="s">
        <v>594</v>
      </c>
      <c r="B15" s="11" t="n">
        <v>2.24</v>
      </c>
      <c r="C15" s="7" t="n">
        <v>4.88</v>
      </c>
    </row>
    <row r="16" spans="1:3">
      <c r="A16" s="4" t="s">
        <v>595</v>
      </c>
      <c r="B16" s="7" t="n">
        <v>4.87</v>
      </c>
    </row>
    <row r="17" spans="1:3">
      <c r="A17" s="3" t="s">
        <v>597</v>
      </c>
    </row>
    <row r="18" spans="1:3">
      <c r="A18" s="4" t="s">
        <v>598</v>
      </c>
      <c r="B18" s="4" t="s">
        <v>599</v>
      </c>
      <c r="C18" s="4" t="s">
        <v>600</v>
      </c>
    </row>
    <row r="19" spans="1:3">
      <c r="A19" s="4" t="s">
        <v>591</v>
      </c>
      <c r="B19" s="4" t="s">
        <v>601</v>
      </c>
    </row>
    <row r="20" spans="1:3">
      <c r="A20" s="4" t="s">
        <v>593</v>
      </c>
      <c r="B20" s="4" t="s">
        <v>602</v>
      </c>
    </row>
    <row r="21" spans="1:3">
      <c r="A21" s="4" t="s">
        <v>595</v>
      </c>
      <c r="B21" s="4" t="s">
        <v>603</v>
      </c>
    </row>
    <row r="22" spans="1:3">
      <c r="A22" s="3" t="s">
        <v>604</v>
      </c>
    </row>
    <row r="23" spans="1:3">
      <c r="A23" s="4" t="s">
        <v>598</v>
      </c>
      <c r="B23" s="6" t="n">
        <v>0</v>
      </c>
      <c r="C23" s="6" t="n">
        <v>0</v>
      </c>
    </row>
    <row r="24" spans="1:3">
      <c r="A24" s="4" t="s">
        <v>593</v>
      </c>
      <c r="B24" s="5" t="n">
        <v>25</v>
      </c>
    </row>
    <row r="25" spans="1:3">
      <c r="A25" s="4" t="s">
        <v>595</v>
      </c>
      <c r="B2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68</v>
      </c>
      <c r="C2" s="2" t="s">
        <v>69</v>
      </c>
    </row>
    <row r="3" spans="1:3">
      <c r="A3" s="3" t="s">
        <v>119</v>
      </c>
    </row>
    <row r="4" spans="1:3">
      <c r="A4" s="4" t="s">
        <v>99</v>
      </c>
      <c r="B4" s="6" t="n">
        <v>-8038</v>
      </c>
      <c r="C4" s="6" t="n">
        <v>-10890</v>
      </c>
    </row>
    <row r="5" spans="1:3">
      <c r="A5" s="3" t="s">
        <v>120</v>
      </c>
    </row>
    <row r="6" spans="1:3">
      <c r="A6" s="4" t="s">
        <v>121</v>
      </c>
      <c r="B6" s="5" t="n">
        <v>35</v>
      </c>
      <c r="C6" s="5" t="n">
        <v>57</v>
      </c>
    </row>
    <row r="7" spans="1:3">
      <c r="A7" s="4" t="s">
        <v>122</v>
      </c>
      <c r="B7" s="5" t="n">
        <v>2</v>
      </c>
    </row>
    <row r="8" spans="1:3">
      <c r="A8" s="4" t="s">
        <v>111</v>
      </c>
      <c r="B8" s="5" t="n">
        <v>124</v>
      </c>
      <c r="C8" s="5" t="n">
        <v>187</v>
      </c>
    </row>
    <row r="9" spans="1:3">
      <c r="A9" s="4" t="s">
        <v>123</v>
      </c>
      <c r="B9" s="5" t="n">
        <v>156</v>
      </c>
      <c r="C9" s="5" t="n">
        <v>44</v>
      </c>
    </row>
    <row r="10" spans="1:3">
      <c r="A10" s="4" t="s">
        <v>124</v>
      </c>
      <c r="B10" s="5" t="n">
        <v>359</v>
      </c>
      <c r="C10" s="5" t="n">
        <v>136</v>
      </c>
    </row>
    <row r="11" spans="1:3">
      <c r="A11" s="4" t="s">
        <v>125</v>
      </c>
      <c r="B11" s="5" t="n">
        <v>168</v>
      </c>
    </row>
    <row r="12" spans="1:3">
      <c r="A12" s="4" t="s">
        <v>126</v>
      </c>
      <c r="B12" s="5" t="n">
        <v>464</v>
      </c>
      <c r="C12" s="5" t="n">
        <v>138</v>
      </c>
    </row>
    <row r="13" spans="1:3">
      <c r="A13" s="4" t="s">
        <v>127</v>
      </c>
      <c r="B13" s="5" t="n">
        <v>-482</v>
      </c>
      <c r="C13" s="5" t="n">
        <v>-126</v>
      </c>
    </row>
    <row r="14" spans="1:3">
      <c r="A14" s="4" t="s">
        <v>128</v>
      </c>
      <c r="C14" s="5" t="n">
        <v>-76</v>
      </c>
    </row>
    <row r="15" spans="1:3">
      <c r="A15" s="3" t="s">
        <v>129</v>
      </c>
    </row>
    <row r="16" spans="1:3">
      <c r="A16" s="4" t="s">
        <v>130</v>
      </c>
      <c r="B16" s="5" t="n">
        <v>40</v>
      </c>
      <c r="C16" s="5" t="n">
        <v>-10</v>
      </c>
    </row>
    <row r="17" spans="1:3">
      <c r="A17" s="4" t="s">
        <v>45</v>
      </c>
      <c r="B17" s="5" t="n">
        <v>-265</v>
      </c>
      <c r="C17" s="5" t="n">
        <v>218</v>
      </c>
    </row>
    <row r="18" spans="1:3">
      <c r="A18" s="4" t="s">
        <v>131</v>
      </c>
      <c r="C18" s="5" t="n">
        <v>289</v>
      </c>
    </row>
    <row r="19" spans="1:3">
      <c r="A19" s="4" t="s">
        <v>50</v>
      </c>
      <c r="B19" s="5" t="n">
        <v>-141</v>
      </c>
      <c r="C19" s="5" t="n">
        <v>185</v>
      </c>
    </row>
    <row r="20" spans="1:3">
      <c r="A20" s="4" t="s">
        <v>51</v>
      </c>
      <c r="B20" s="5" t="n">
        <v>265</v>
      </c>
      <c r="C20" s="5" t="n">
        <v>-275</v>
      </c>
    </row>
    <row r="21" spans="1:3">
      <c r="A21" s="4" t="s">
        <v>52</v>
      </c>
      <c r="B21" s="5" t="n">
        <v>-11</v>
      </c>
    </row>
    <row r="22" spans="1:3">
      <c r="A22" s="4" t="s">
        <v>132</v>
      </c>
      <c r="B22" s="5" t="n">
        <v>-7324</v>
      </c>
      <c r="C22" s="5" t="n">
        <v>-10123</v>
      </c>
    </row>
    <row r="23" spans="1:3">
      <c r="A23" s="3" t="s">
        <v>133</v>
      </c>
    </row>
    <row r="24" spans="1:3">
      <c r="A24" s="4" t="s">
        <v>134</v>
      </c>
      <c r="B24" s="5" t="n">
        <v>-3</v>
      </c>
      <c r="C24" s="5" t="n">
        <v>-5</v>
      </c>
    </row>
    <row r="25" spans="1:3">
      <c r="A25" s="4" t="s">
        <v>135</v>
      </c>
      <c r="B25" s="5" t="n">
        <v>-3</v>
      </c>
      <c r="C25" s="5" t="n">
        <v>-5</v>
      </c>
    </row>
    <row r="26" spans="1:3">
      <c r="A26" s="3" t="s">
        <v>136</v>
      </c>
    </row>
    <row r="27" spans="1:3">
      <c r="A27" s="4" t="s">
        <v>137</v>
      </c>
      <c r="B27" s="5" t="n">
        <v>6434</v>
      </c>
      <c r="C27" s="5" t="n">
        <v>198</v>
      </c>
    </row>
    <row r="28" spans="1:3">
      <c r="A28" s="4" t="s">
        <v>138</v>
      </c>
      <c r="B28" s="5" t="n">
        <v>-85</v>
      </c>
      <c r="C28" s="5" t="n">
        <v>-115</v>
      </c>
    </row>
    <row r="29" spans="1:3">
      <c r="A29" s="4" t="s">
        <v>139</v>
      </c>
      <c r="B29" s="5" t="n">
        <v>1750</v>
      </c>
      <c r="C29" s="5" t="n">
        <v>5000</v>
      </c>
    </row>
    <row r="30" spans="1:3">
      <c r="A30" s="4" t="s">
        <v>140</v>
      </c>
      <c r="C30" s="5" t="n">
        <v>-214</v>
      </c>
    </row>
    <row r="31" spans="1:3">
      <c r="A31" s="4" t="s">
        <v>141</v>
      </c>
      <c r="B31" s="5" t="n">
        <v>8099</v>
      </c>
      <c r="C31" s="5" t="n">
        <v>4869</v>
      </c>
    </row>
    <row r="32" spans="1:3">
      <c r="A32" s="4" t="s">
        <v>142</v>
      </c>
      <c r="B32" s="5" t="n">
        <v>772</v>
      </c>
      <c r="C32" s="5" t="n">
        <v>-5259</v>
      </c>
    </row>
    <row r="33" spans="1:3">
      <c r="A33" s="4" t="s">
        <v>143</v>
      </c>
      <c r="B33" s="5" t="n">
        <v>3064</v>
      </c>
      <c r="C33" s="5" t="n">
        <v>8323</v>
      </c>
    </row>
    <row r="34" spans="1:3">
      <c r="A34" s="4" t="s">
        <v>144</v>
      </c>
      <c r="B34" s="5" t="n">
        <v>3836</v>
      </c>
      <c r="C34" s="5" t="n">
        <v>3064</v>
      </c>
    </row>
    <row r="35" spans="1:3">
      <c r="A35" s="3" t="s">
        <v>145</v>
      </c>
    </row>
    <row r="36" spans="1:3">
      <c r="A36" s="4" t="s">
        <v>146</v>
      </c>
      <c r="B36" s="5" t="n">
        <v>12</v>
      </c>
      <c r="C36" s="5" t="n">
        <v>31</v>
      </c>
    </row>
    <row r="37" spans="1:3">
      <c r="A37" s="4" t="s">
        <v>147</v>
      </c>
      <c r="C37" s="5" t="n">
        <v>28</v>
      </c>
    </row>
    <row r="38" spans="1:3">
      <c r="A38" s="4" t="s">
        <v>115</v>
      </c>
      <c r="B38" s="5" t="n">
        <v>743</v>
      </c>
    </row>
    <row r="39" spans="1:3">
      <c r="A39" s="4" t="s">
        <v>148</v>
      </c>
    </row>
    <row r="40" spans="1:3">
      <c r="A40" s="3" t="s">
        <v>145</v>
      </c>
    </row>
    <row r="41" spans="1:3">
      <c r="A41" s="4" t="s">
        <v>149</v>
      </c>
      <c r="B41" s="5" t="n">
        <v>1007</v>
      </c>
    </row>
    <row r="42" spans="1:3">
      <c r="A42" s="4" t="s">
        <v>150</v>
      </c>
    </row>
    <row r="43" spans="1:3">
      <c r="A43" s="3" t="s">
        <v>120</v>
      </c>
    </row>
    <row r="44" spans="1:3">
      <c r="A44" s="4" t="s">
        <v>123</v>
      </c>
      <c r="B44" s="5" t="n">
        <v>71</v>
      </c>
      <c r="C44" s="6" t="n">
        <v>44</v>
      </c>
    </row>
    <row r="45" spans="1:3">
      <c r="A45" s="3" t="s">
        <v>145</v>
      </c>
    </row>
    <row r="46" spans="1:3">
      <c r="A46" s="4" t="s">
        <v>149</v>
      </c>
      <c r="B46" s="6" t="n">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05</v>
      </c>
      <c r="B1" s="2" t="s">
        <v>1</v>
      </c>
    </row>
    <row r="2" spans="1:3">
      <c r="B2" s="2" t="s">
        <v>68</v>
      </c>
      <c r="C2" s="2" t="s">
        <v>69</v>
      </c>
    </row>
    <row r="3" spans="1:3">
      <c r="A3" s="3" t="s">
        <v>606</v>
      </c>
    </row>
    <row r="4" spans="1:3">
      <c r="A4" s="4" t="s">
        <v>590</v>
      </c>
      <c r="B4" s="5" t="n">
        <v>392659</v>
      </c>
    </row>
    <row r="5" spans="1:3">
      <c r="A5" s="4" t="s">
        <v>593</v>
      </c>
      <c r="B5" s="5" t="n">
        <v>-142659</v>
      </c>
    </row>
    <row r="6" spans="1:3">
      <c r="A6" s="4" t="s">
        <v>594</v>
      </c>
      <c r="B6" s="5" t="n">
        <v>250000</v>
      </c>
      <c r="C6" s="5" t="n">
        <v>392659</v>
      </c>
    </row>
    <row r="7" spans="1:3">
      <c r="A7" s="3" t="s">
        <v>607</v>
      </c>
    </row>
    <row r="8" spans="1:3">
      <c r="A8" s="4" t="s">
        <v>598</v>
      </c>
      <c r="B8" s="4" t="s">
        <v>608</v>
      </c>
      <c r="C8" s="4" t="s">
        <v>609</v>
      </c>
    </row>
    <row r="9" spans="1:3">
      <c r="A9" s="4" t="s">
        <v>593</v>
      </c>
      <c r="B9" s="4" t="s">
        <v>610</v>
      </c>
    </row>
    <row r="10" spans="1:3">
      <c r="A10" s="3" t="s">
        <v>604</v>
      </c>
    </row>
    <row r="11" spans="1:3">
      <c r="A11" s="4" t="s">
        <v>611</v>
      </c>
      <c r="B11" s="6" t="n">
        <v>141</v>
      </c>
      <c r="C11" s="6" t="n">
        <v>429</v>
      </c>
    </row>
    <row r="12" spans="1:3">
      <c r="A12" s="4" t="s">
        <v>593</v>
      </c>
      <c r="B12" s="6" t="n">
        <v>1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612</v>
      </c>
      <c r="B1" s="2" t="s">
        <v>1</v>
      </c>
    </row>
    <row r="2" spans="1:3">
      <c r="B2" s="2" t="s">
        <v>613</v>
      </c>
      <c r="C2" s="2" t="s">
        <v>39</v>
      </c>
    </row>
    <row r="3" spans="1:3">
      <c r="A3" s="3" t="s">
        <v>614</v>
      </c>
    </row>
    <row r="4" spans="1:3">
      <c r="A4" s="4" t="s">
        <v>299</v>
      </c>
      <c r="B4" s="5" t="n">
        <v>1</v>
      </c>
    </row>
    <row r="5" spans="1:3">
      <c r="A5" s="4" t="s">
        <v>81</v>
      </c>
      <c r="B5" s="6" t="n">
        <v>0</v>
      </c>
      <c r="C5" s="6" t="n">
        <v>53</v>
      </c>
    </row>
    <row r="6" spans="1:3">
      <c r="A6" s="4" t="s">
        <v>615</v>
      </c>
    </row>
    <row r="7" spans="1:3">
      <c r="A7" s="3" t="s">
        <v>614</v>
      </c>
    </row>
    <row r="8" spans="1:3">
      <c r="A8" s="4" t="s">
        <v>81</v>
      </c>
      <c r="B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6</v>
      </c>
      <c r="B1" s="2" t="s">
        <v>1</v>
      </c>
    </row>
    <row r="2" spans="1:3">
      <c r="B2" s="2" t="s">
        <v>68</v>
      </c>
      <c r="C2" s="2" t="s">
        <v>69</v>
      </c>
    </row>
    <row r="3" spans="1:3">
      <c r="A3" s="3" t="s">
        <v>614</v>
      </c>
    </row>
    <row r="4" spans="1:3">
      <c r="A4" s="4" t="s">
        <v>81</v>
      </c>
      <c r="B4" s="6" t="n">
        <v>0</v>
      </c>
      <c r="C4" s="6" t="n">
        <v>53</v>
      </c>
    </row>
    <row r="5" spans="1:3">
      <c r="A5" s="4" t="s">
        <v>617</v>
      </c>
    </row>
    <row r="6" spans="1:3">
      <c r="A6" s="3" t="s">
        <v>614</v>
      </c>
    </row>
    <row r="7" spans="1:3">
      <c r="A7" s="4" t="s">
        <v>81</v>
      </c>
      <c r="C7" s="6" t="n">
        <v>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8</v>
      </c>
      <c r="B1" s="2" t="s">
        <v>1</v>
      </c>
    </row>
    <row r="2" spans="1:3">
      <c r="B2" s="2" t="s">
        <v>68</v>
      </c>
      <c r="C2" s="2" t="s">
        <v>69</v>
      </c>
    </row>
    <row r="3" spans="1:3">
      <c r="A3" s="3" t="s">
        <v>619</v>
      </c>
    </row>
    <row r="4" spans="1:3">
      <c r="A4" s="4" t="s">
        <v>620</v>
      </c>
      <c r="B4" s="4" t="s">
        <v>414</v>
      </c>
    </row>
    <row r="5" spans="1:3">
      <c r="A5" s="4" t="s">
        <v>621</v>
      </c>
      <c r="B5" s="6" t="n">
        <v>24</v>
      </c>
      <c r="C5" s="6" t="n">
        <v>37</v>
      </c>
    </row>
    <row r="6" spans="1:3">
      <c r="A6" s="4" t="s">
        <v>622</v>
      </c>
    </row>
    <row r="7" spans="1:3">
      <c r="A7" s="3" t="s">
        <v>619</v>
      </c>
    </row>
    <row r="8" spans="1:3">
      <c r="A8" s="4" t="s">
        <v>620</v>
      </c>
      <c r="B8" s="4" t="s">
        <v>414</v>
      </c>
    </row>
    <row r="9" spans="1:3">
      <c r="A9" s="4" t="s">
        <v>621</v>
      </c>
      <c r="B9" s="6" t="n">
        <v>24</v>
      </c>
      <c r="C9" s="6" t="n">
        <v>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68</v>
      </c>
      <c r="C2" s="2" t="s">
        <v>69</v>
      </c>
      <c r="D2" s="2" t="s">
        <v>624</v>
      </c>
    </row>
    <row r="3" spans="1:4">
      <c r="A3" s="3" t="s">
        <v>625</v>
      </c>
    </row>
    <row r="4" spans="1:4">
      <c r="A4" s="4" t="s">
        <v>626</v>
      </c>
      <c r="B4" s="6" t="n">
        <v>-23000</v>
      </c>
    </row>
    <row r="5" spans="1:4">
      <c r="A5" s="4" t="s">
        <v>627</v>
      </c>
      <c r="B5" s="4" t="s">
        <v>628</v>
      </c>
      <c r="C5" s="4" t="s">
        <v>629</v>
      </c>
    </row>
    <row r="6" spans="1:4">
      <c r="A6" s="4" t="s">
        <v>630</v>
      </c>
      <c r="C6" s="6" t="n">
        <v>28900000</v>
      </c>
    </row>
    <row r="7" spans="1:4">
      <c r="A7" s="4" t="s">
        <v>631</v>
      </c>
      <c r="C7" s="5" t="n">
        <v>28900000</v>
      </c>
    </row>
    <row r="8" spans="1:4">
      <c r="A8" s="4" t="s">
        <v>632</v>
      </c>
      <c r="B8" s="6" t="n">
        <v>1462000</v>
      </c>
      <c r="C8" s="5" t="n">
        <v>1481000</v>
      </c>
      <c r="D8" s="6" t="n">
        <v>1449000</v>
      </c>
    </row>
    <row r="9" spans="1:4">
      <c r="A9" s="4" t="s">
        <v>633</v>
      </c>
      <c r="B9" s="5" t="n">
        <v>0</v>
      </c>
      <c r="C9" s="5" t="n">
        <v>0</v>
      </c>
    </row>
    <row r="10" spans="1:4">
      <c r="A10" s="4" t="s">
        <v>634</v>
      </c>
    </row>
    <row r="11" spans="1:4">
      <c r="A11" s="3" t="s">
        <v>625</v>
      </c>
    </row>
    <row r="12" spans="1:4">
      <c r="A12" s="4" t="s">
        <v>635</v>
      </c>
      <c r="B12" s="5" t="n">
        <v>70800000</v>
      </c>
      <c r="C12" s="6" t="n">
        <v>69100000</v>
      </c>
    </row>
    <row r="13" spans="1:4">
      <c r="A13" s="4" t="s">
        <v>636</v>
      </c>
      <c r="B13" s="5" t="n">
        <v>1700000</v>
      </c>
    </row>
    <row r="14" spans="1:4">
      <c r="A14" s="4" t="s">
        <v>637</v>
      </c>
    </row>
    <row r="15" spans="1:4">
      <c r="A15" s="3" t="s">
        <v>625</v>
      </c>
    </row>
    <row r="16" spans="1:4">
      <c r="A16" s="4" t="s">
        <v>638</v>
      </c>
      <c r="B16" s="5" t="n">
        <v>237800000</v>
      </c>
    </row>
    <row r="17" spans="1:4">
      <c r="A17" s="4" t="s">
        <v>639</v>
      </c>
    </row>
    <row r="18" spans="1:4">
      <c r="A18" s="3" t="s">
        <v>625</v>
      </c>
    </row>
    <row r="19" spans="1:4">
      <c r="A19" s="4" t="s">
        <v>640</v>
      </c>
      <c r="B19" s="6" t="n">
        <v>2800000</v>
      </c>
    </row>
    <row r="20" spans="1:4">
      <c r="A20" s="4" t="s">
        <v>641</v>
      </c>
    </row>
    <row r="21" spans="1:4">
      <c r="A21" s="3" t="s">
        <v>625</v>
      </c>
    </row>
    <row r="22" spans="1:4">
      <c r="A22" s="4" t="s">
        <v>642</v>
      </c>
      <c r="B22" s="4" t="s">
        <v>643</v>
      </c>
    </row>
    <row r="23" spans="1:4">
      <c r="A23" s="4" t="s">
        <v>644</v>
      </c>
    </row>
    <row r="24" spans="1:4">
      <c r="A24" s="3" t="s">
        <v>625</v>
      </c>
    </row>
    <row r="25" spans="1:4">
      <c r="A25" s="4" t="s">
        <v>645</v>
      </c>
      <c r="B25" s="4" t="s">
        <v>646</v>
      </c>
    </row>
    <row r="26" spans="1:4">
      <c r="A26" s="4" t="s">
        <v>647</v>
      </c>
    </row>
    <row r="27" spans="1:4">
      <c r="A27" s="3" t="s">
        <v>625</v>
      </c>
    </row>
    <row r="28" spans="1:4">
      <c r="A28" s="4" t="s">
        <v>642</v>
      </c>
      <c r="B28" s="4" t="s">
        <v>648</v>
      </c>
    </row>
    <row r="29" spans="1:4">
      <c r="A29" s="4" t="s">
        <v>649</v>
      </c>
    </row>
    <row r="30" spans="1:4">
      <c r="A30" s="3" t="s">
        <v>625</v>
      </c>
    </row>
    <row r="31" spans="1:4">
      <c r="A31" s="4" t="s">
        <v>645</v>
      </c>
      <c r="B31" s="4" t="s">
        <v>648</v>
      </c>
    </row>
    <row r="32" spans="1:4">
      <c r="A32" s="4" t="s">
        <v>650</v>
      </c>
    </row>
    <row r="33" spans="1:4">
      <c r="A33" s="3" t="s">
        <v>625</v>
      </c>
    </row>
    <row r="34" spans="1:4">
      <c r="A34" s="4" t="s">
        <v>638</v>
      </c>
      <c r="B34" s="6" t="n">
        <v>220500000</v>
      </c>
    </row>
    <row r="35" spans="1:4">
      <c r="A35" s="4" t="s">
        <v>651</v>
      </c>
    </row>
    <row r="36" spans="1:4">
      <c r="A36" s="3" t="s">
        <v>625</v>
      </c>
    </row>
    <row r="37" spans="1:4">
      <c r="A37" s="4" t="s">
        <v>640</v>
      </c>
      <c r="B37" s="6" t="n">
        <v>1600000</v>
      </c>
    </row>
    <row r="38" spans="1:4">
      <c r="A38" s="4" t="s">
        <v>652</v>
      </c>
    </row>
    <row r="39" spans="1:4">
      <c r="A39" s="3" t="s">
        <v>625</v>
      </c>
    </row>
    <row r="40" spans="1:4">
      <c r="A40" s="4" t="s">
        <v>642</v>
      </c>
      <c r="B40" s="4" t="s">
        <v>653</v>
      </c>
    </row>
    <row r="41" spans="1:4">
      <c r="A41" s="4" t="s">
        <v>654</v>
      </c>
      <c r="B41" s="4" t="s">
        <v>655</v>
      </c>
    </row>
    <row r="42" spans="1:4">
      <c r="A42" s="4" t="s">
        <v>656</v>
      </c>
    </row>
    <row r="43" spans="1:4">
      <c r="A43" s="3" t="s">
        <v>625</v>
      </c>
    </row>
    <row r="44" spans="1:4">
      <c r="A44" s="4" t="s">
        <v>645</v>
      </c>
      <c r="B44" s="4" t="s">
        <v>13</v>
      </c>
    </row>
    <row r="45" spans="1:4">
      <c r="A45" s="4" t="s">
        <v>657</v>
      </c>
    </row>
    <row r="46" spans="1:4">
      <c r="A46" s="3" t="s">
        <v>625</v>
      </c>
    </row>
    <row r="47" spans="1:4">
      <c r="A47" s="4" t="s">
        <v>642</v>
      </c>
      <c r="B47" s="4" t="s">
        <v>648</v>
      </c>
    </row>
    <row r="48" spans="1:4">
      <c r="A48" s="4" t="s">
        <v>654</v>
      </c>
      <c r="B48" s="4" t="s">
        <v>13</v>
      </c>
    </row>
    <row r="49" spans="1:4">
      <c r="A49" s="4" t="s">
        <v>658</v>
      </c>
    </row>
    <row r="50" spans="1:4">
      <c r="A50" s="3" t="s">
        <v>625</v>
      </c>
    </row>
    <row r="51" spans="1:4">
      <c r="A51" s="4" t="s">
        <v>645</v>
      </c>
      <c r="B51" s="4" t="s">
        <v>659</v>
      </c>
    </row>
    <row r="52" spans="1:4">
      <c r="A52" s="4" t="s">
        <v>660</v>
      </c>
    </row>
    <row r="53" spans="1:4">
      <c r="A53" s="3" t="s">
        <v>625</v>
      </c>
    </row>
    <row r="54" spans="1:4">
      <c r="A54" s="4" t="s">
        <v>654</v>
      </c>
      <c r="B54" s="4" t="s">
        <v>655</v>
      </c>
    </row>
    <row r="55" spans="1:4">
      <c r="A55" s="4" t="s">
        <v>661</v>
      </c>
    </row>
    <row r="56" spans="1:4">
      <c r="A56" s="3" t="s">
        <v>625</v>
      </c>
    </row>
    <row r="57" spans="1:4">
      <c r="A57" s="4" t="s">
        <v>654</v>
      </c>
      <c r="B57" s="4" t="s">
        <v>13</v>
      </c>
    </row>
    <row r="58" spans="1:4">
      <c r="A58" s="4" t="s">
        <v>662</v>
      </c>
    </row>
    <row r="59" spans="1:4">
      <c r="A59" s="3" t="s">
        <v>625</v>
      </c>
    </row>
    <row r="60" spans="1:4">
      <c r="A60" s="4" t="s">
        <v>627</v>
      </c>
      <c r="B60" s="4" t="s">
        <v>6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3</v>
      </c>
      <c r="B1" s="2" t="s">
        <v>1</v>
      </c>
    </row>
    <row r="2" spans="1:3">
      <c r="B2" s="2" t="s">
        <v>68</v>
      </c>
      <c r="C2" s="2" t="s">
        <v>69</v>
      </c>
    </row>
    <row r="3" spans="1:3">
      <c r="A3" s="3" t="s">
        <v>195</v>
      </c>
    </row>
    <row r="4" spans="1:3">
      <c r="A4" s="4" t="s">
        <v>664</v>
      </c>
      <c r="B4" s="6" t="n">
        <v>-8054</v>
      </c>
      <c r="C4" s="6" t="n">
        <v>-10923</v>
      </c>
    </row>
    <row r="5" spans="1:3">
      <c r="A5" s="4" t="s">
        <v>665</v>
      </c>
      <c r="B5" s="5" t="n">
        <v>29</v>
      </c>
      <c r="C5" s="5" t="n">
        <v>47</v>
      </c>
    </row>
    <row r="6" spans="1:3">
      <c r="A6" s="4" t="s">
        <v>97</v>
      </c>
      <c r="B6" s="6" t="n">
        <v>-8025</v>
      </c>
      <c r="C6" s="6" t="n">
        <v>-108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68</v>
      </c>
      <c r="C2" s="2" t="s">
        <v>69</v>
      </c>
    </row>
    <row r="3" spans="1:3">
      <c r="A3" s="3" t="s">
        <v>667</v>
      </c>
    </row>
    <row r="4" spans="1:3">
      <c r="A4" s="4" t="s">
        <v>637</v>
      </c>
      <c r="C4" s="6" t="n">
        <v>0</v>
      </c>
    </row>
    <row r="5" spans="1:3">
      <c r="A5" s="4" t="s">
        <v>650</v>
      </c>
      <c r="B5" s="6" t="n">
        <v>1</v>
      </c>
      <c r="C5" s="5" t="n">
        <v>1</v>
      </c>
    </row>
    <row r="6" spans="1:3">
      <c r="A6" s="4" t="s">
        <v>665</v>
      </c>
      <c r="B6" s="5" t="n">
        <v>13</v>
      </c>
      <c r="C6" s="5" t="n">
        <v>13</v>
      </c>
    </row>
    <row r="7" spans="1:3">
      <c r="A7" s="4" t="s">
        <v>103</v>
      </c>
      <c r="B7" s="5" t="n">
        <v>14</v>
      </c>
      <c r="C7" s="5" t="n">
        <v>14</v>
      </c>
    </row>
    <row r="8" spans="1:3">
      <c r="A8" s="3" t="s">
        <v>668</v>
      </c>
    </row>
    <row r="9" spans="1:3">
      <c r="A9" s="4" t="s">
        <v>637</v>
      </c>
      <c r="C9" s="5" t="n">
        <v>0</v>
      </c>
    </row>
    <row r="10" spans="1:3">
      <c r="A10" s="4" t="s">
        <v>650</v>
      </c>
      <c r="C10" s="5" t="n">
        <v>0</v>
      </c>
    </row>
    <row r="11" spans="1:3">
      <c r="A11" s="4" t="s">
        <v>665</v>
      </c>
      <c r="B11" s="5" t="n">
        <v>-1</v>
      </c>
      <c r="C11" s="5" t="n">
        <v>0</v>
      </c>
    </row>
    <row r="12" spans="1:3">
      <c r="A12" s="4" t="s">
        <v>103</v>
      </c>
      <c r="B12" s="5" t="n">
        <v>-1</v>
      </c>
      <c r="C12" s="5" t="n">
        <v>0</v>
      </c>
    </row>
    <row r="13" spans="1:3">
      <c r="A13" s="4" t="s">
        <v>669</v>
      </c>
      <c r="B13" s="6" t="n">
        <v>13</v>
      </c>
      <c r="C13" s="6" t="n">
        <v>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68</v>
      </c>
      <c r="C2" s="2" t="s">
        <v>69</v>
      </c>
    </row>
    <row r="3" spans="1:3">
      <c r="A3" s="3" t="s">
        <v>195</v>
      </c>
    </row>
    <row r="4" spans="1:3">
      <c r="A4" s="4" t="s">
        <v>671</v>
      </c>
      <c r="B4" s="6" t="n">
        <v>-1675</v>
      </c>
      <c r="C4" s="6" t="n">
        <v>-3698</v>
      </c>
    </row>
    <row r="5" spans="1:3">
      <c r="A5" s="4" t="s">
        <v>672</v>
      </c>
      <c r="C5" s="5" t="n">
        <v>28942</v>
      </c>
    </row>
    <row r="6" spans="1:3">
      <c r="A6" s="4" t="s">
        <v>673</v>
      </c>
      <c r="B6" s="5" t="n">
        <v>40</v>
      </c>
      <c r="C6" s="5" t="n">
        <v>35</v>
      </c>
    </row>
    <row r="7" spans="1:3">
      <c r="A7" s="4" t="s">
        <v>674</v>
      </c>
      <c r="B7" s="5" t="n">
        <v>-438</v>
      </c>
      <c r="C7" s="5" t="n">
        <v>-141</v>
      </c>
    </row>
    <row r="8" spans="1:3">
      <c r="A8" s="4" t="s">
        <v>675</v>
      </c>
      <c r="B8" s="5" t="n">
        <v>24</v>
      </c>
      <c r="C8" s="5" t="n">
        <v>53</v>
      </c>
    </row>
    <row r="9" spans="1:3">
      <c r="A9" s="4" t="s">
        <v>676</v>
      </c>
      <c r="B9" s="5" t="n">
        <v>-45</v>
      </c>
      <c r="C9" s="5" t="n">
        <v>-127</v>
      </c>
    </row>
    <row r="10" spans="1:3">
      <c r="A10" s="4" t="s">
        <v>677</v>
      </c>
      <c r="B10" s="5" t="n">
        <v>3</v>
      </c>
      <c r="C10" s="5" t="n">
        <v>-2</v>
      </c>
    </row>
    <row r="11" spans="1:3">
      <c r="A11" s="4" t="s">
        <v>678</v>
      </c>
      <c r="B11" s="5" t="n">
        <v>2041</v>
      </c>
      <c r="C11" s="5" t="n">
        <v>-25161</v>
      </c>
    </row>
    <row r="12" spans="1:3">
      <c r="A12" s="4" t="s">
        <v>442</v>
      </c>
      <c r="B12" s="5" t="n">
        <v>63</v>
      </c>
      <c r="C12" s="5" t="n">
        <v>113</v>
      </c>
    </row>
    <row r="13" spans="1:3">
      <c r="A13" s="4" t="s">
        <v>669</v>
      </c>
      <c r="B13" s="6" t="n">
        <v>13</v>
      </c>
      <c r="C13" s="6" t="n">
        <v>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68</v>
      </c>
      <c r="C1" s="2" t="s">
        <v>69</v>
      </c>
    </row>
    <row r="2" spans="1:3">
      <c r="A2" s="3" t="s">
        <v>680</v>
      </c>
    </row>
    <row r="3" spans="1:3">
      <c r="A3" s="4" t="s">
        <v>638</v>
      </c>
      <c r="B3" s="6" t="n">
        <v>63881</v>
      </c>
      <c r="C3" s="6" t="n">
        <v>59823</v>
      </c>
    </row>
    <row r="4" spans="1:3">
      <c r="A4" s="4" t="s">
        <v>681</v>
      </c>
      <c r="B4" s="5" t="n">
        <v>4026</v>
      </c>
      <c r="C4" s="5" t="n">
        <v>4005</v>
      </c>
    </row>
    <row r="5" spans="1:3">
      <c r="A5" s="4" t="s">
        <v>682</v>
      </c>
      <c r="B5" s="5" t="n">
        <v>123</v>
      </c>
      <c r="C5" s="5" t="n">
        <v>464</v>
      </c>
    </row>
    <row r="6" spans="1:3">
      <c r="A6" s="4" t="s">
        <v>683</v>
      </c>
      <c r="B6" s="5" t="n">
        <v>2490</v>
      </c>
      <c r="C6" s="5" t="n">
        <v>2846</v>
      </c>
    </row>
    <row r="7" spans="1:3">
      <c r="A7" s="4" t="s">
        <v>684</v>
      </c>
      <c r="B7" s="5" t="n">
        <v>305</v>
      </c>
      <c r="C7" s="5" t="n">
        <v>1920</v>
      </c>
    </row>
    <row r="8" spans="1:3">
      <c r="A8" s="4" t="s">
        <v>685</v>
      </c>
      <c r="B8" s="5" t="n">
        <v>70825</v>
      </c>
      <c r="C8" s="5" t="n">
        <v>69058</v>
      </c>
    </row>
    <row r="9" spans="1:3">
      <c r="A9" s="4" t="s">
        <v>686</v>
      </c>
      <c r="B9" s="5" t="n">
        <v>-70815</v>
      </c>
      <c r="C9" s="5" t="n">
        <v>-69058</v>
      </c>
    </row>
    <row r="10" spans="1:3">
      <c r="A10" s="4" t="s">
        <v>687</v>
      </c>
      <c r="B10" s="6" t="n">
        <v>10</v>
      </c>
      <c r="C1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88</v>
      </c>
      <c r="B1" s="2" t="s">
        <v>1</v>
      </c>
    </row>
    <row r="2" spans="1:3">
      <c r="B2" s="2" t="s">
        <v>68</v>
      </c>
      <c r="C2" s="2" t="s">
        <v>69</v>
      </c>
    </row>
    <row r="3" spans="1:3">
      <c r="A3" s="3" t="s">
        <v>195</v>
      </c>
    </row>
    <row r="4" spans="1:3">
      <c r="A4" s="4" t="s">
        <v>689</v>
      </c>
      <c r="B4" s="6" t="n">
        <v>1481</v>
      </c>
      <c r="C4" s="6" t="n">
        <v>1449</v>
      </c>
    </row>
    <row r="5" spans="1:3">
      <c r="A5" s="4" t="s">
        <v>690</v>
      </c>
      <c r="B5" s="5" t="n">
        <v>-35</v>
      </c>
      <c r="C5" s="5" t="n">
        <v>0</v>
      </c>
    </row>
    <row r="6" spans="1:3">
      <c r="A6" s="4" t="s">
        <v>691</v>
      </c>
      <c r="B6" s="5" t="n">
        <v>16</v>
      </c>
      <c r="C6" s="5" t="n">
        <v>32</v>
      </c>
    </row>
    <row r="7" spans="1:3">
      <c r="A7" s="4" t="s">
        <v>692</v>
      </c>
      <c r="B7" s="6" t="n">
        <v>1462</v>
      </c>
      <c r="C7" s="6" t="n">
        <v>1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68</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68</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68</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39:16Z</dcterms:created>
  <dcterms:modified xmlns:dcterms="http://purl.org/dc/terms/" xmlns:xsi="http://www.w3.org/2001/XMLSchema-instance" xsi:type="dcterms:W3CDTF">2019-03-12T17:39:16Z</dcterms:modified>
</cp:coreProperties>
</file>